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Intangible Asset, Net" sheetId="12" state="visible" r:id="rId12"/>
    <sheet xmlns:r="http://schemas.openxmlformats.org/officeDocument/2006/relationships" name="Revenue Disaggregation" sheetId="13" state="visible" r:id="rId13"/>
    <sheet xmlns:r="http://schemas.openxmlformats.org/officeDocument/2006/relationships" name="Debt"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Intangible Asset, Net (Tables)" sheetId="24" state="visible" r:id="rId24"/>
    <sheet xmlns:r="http://schemas.openxmlformats.org/officeDocument/2006/relationships" name="Revenue Disaggregation (Tables)"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Discontinued Operations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Prepaid Expenses (Details Narra" sheetId="33" state="visible" r:id="rId33"/>
    <sheet xmlns:r="http://schemas.openxmlformats.org/officeDocument/2006/relationships" name="Leases (Details Narrative)" sheetId="34" state="visible" r:id="rId34"/>
    <sheet xmlns:r="http://schemas.openxmlformats.org/officeDocument/2006/relationships" name="Leases - Schedule of Future Min" sheetId="35" state="visible" r:id="rId35"/>
    <sheet xmlns:r="http://schemas.openxmlformats.org/officeDocument/2006/relationships" name="Intangible Asset, Net (Details " sheetId="36" state="visible" r:id="rId36"/>
    <sheet xmlns:r="http://schemas.openxmlformats.org/officeDocument/2006/relationships" name="Intangible Asset, Net - Schedul" sheetId="37" state="visible" r:id="rId37"/>
    <sheet xmlns:r="http://schemas.openxmlformats.org/officeDocument/2006/relationships" name="Intangible Asset, Net - Sched_2" sheetId="38" state="visible" r:id="rId38"/>
    <sheet xmlns:r="http://schemas.openxmlformats.org/officeDocument/2006/relationships" name="Revenue Disaggregation (Details" sheetId="39" state="visible" r:id="rId39"/>
    <sheet xmlns:r="http://schemas.openxmlformats.org/officeDocument/2006/relationships" name="Revenue Disaggregation - Schedu" sheetId="40" state="visible" r:id="rId40"/>
    <sheet xmlns:r="http://schemas.openxmlformats.org/officeDocument/2006/relationships" name="Debt (Details Narrative)" sheetId="41" state="visible" r:id="rId41"/>
    <sheet xmlns:r="http://schemas.openxmlformats.org/officeDocument/2006/relationships" name="Derivative Liability (Details N" sheetId="42" state="visible" r:id="rId42"/>
    <sheet xmlns:r="http://schemas.openxmlformats.org/officeDocument/2006/relationships" name="Derivative Liability - Schedule" sheetId="43" state="visible" r:id="rId43"/>
    <sheet xmlns:r="http://schemas.openxmlformats.org/officeDocument/2006/relationships" name="Derivative Liability - Schedu_2" sheetId="44" state="visible" r:id="rId44"/>
    <sheet xmlns:r="http://schemas.openxmlformats.org/officeDocument/2006/relationships" name="Stockholders' Equity (Details N" sheetId="45" state="visible" r:id="rId45"/>
    <sheet xmlns:r="http://schemas.openxmlformats.org/officeDocument/2006/relationships" name="Stockholders' Equity (Deficit) " sheetId="46" state="visible" r:id="rId46"/>
    <sheet xmlns:r="http://schemas.openxmlformats.org/officeDocument/2006/relationships" name="Stockholders' Equity (Deficit_2" sheetId="47" state="visible" r:id="rId47"/>
    <sheet xmlns:r="http://schemas.openxmlformats.org/officeDocument/2006/relationships" name="Commitments and Contingencies (" sheetId="48" state="visible" r:id="rId48"/>
    <sheet xmlns:r="http://schemas.openxmlformats.org/officeDocument/2006/relationships" name="Discontinued Operations - Sched"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Jan. 31, 2021</t>
        </is>
      </c>
      <c r="C2" s="2" t="inlineStr">
        <is>
          <t>Mar. 18, 2021</t>
        </is>
      </c>
    </row>
    <row r="3">
      <c r="A3" s="3" t="inlineStr">
        <is>
          <t>Cover [Abstract]</t>
        </is>
      </c>
    </row>
    <row r="4">
      <c r="A4" s="4" t="inlineStr">
        <is>
          <t>Entity Registrant Name</t>
        </is>
      </c>
      <c r="B4" s="4" t="inlineStr">
        <is>
          <t>VERUS INTERNATIONAL, INC.</t>
        </is>
      </c>
    </row>
    <row r="5">
      <c r="A5" s="4" t="inlineStr">
        <is>
          <t>Entity Central Index Key</t>
        </is>
      </c>
      <c r="B5" s="4" t="inlineStr">
        <is>
          <t>0001430523</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43251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Jan. 31, 2021</t>
        </is>
      </c>
    </row>
    <row r="3">
      <c r="A3" s="3" t="inlineStr">
        <is>
          <t>Prepaid Expenses</t>
        </is>
      </c>
    </row>
    <row r="4">
      <c r="A4" s="4" t="inlineStr">
        <is>
          <t>Prepaid Expenses</t>
        </is>
      </c>
      <c r="B4" s="4" t="inlineStr">
        <is>
          <t>NOTE 4: PREPAID EXPENSES Prepaid expenses total $198,111 and $170,874 at January
31, 2021 and October 31, 2020, respectively, and consist mainly of prepaid rent, prepaid consulting, and deposits on purch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 xml:space="preserve">NOTE 5: LEASES At January 31, 2021, the Company had two operating
leases, one for its corporate office in Gaithersburg, Maryland, and one for its domestic warehouse operations in Stafford, Texas. Effective
February 8, 2021, the Company terminated the operating lease for its corporate office and Gaithersburg, Maryland and entered into a new,
short-term lease. The Company also has a short-term lease for office space in Dubai, UA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At lease commencement, the Company records a lease
liability equal to the present value of the remaining lease payments, discounted using the rate implicit in the lease or, if that rate
cannot be readily determined, the Company’s incremental borrowing rate. A corresponding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which is calculated on a straight-line basis over the shorter of the useful life of the asset or the lease term, and
interest expense on the lease liability, which is calculated using the effective interest rate method. The Company had no finance leases
at January 31, 2021. For the three months ended January 31, 2021, the Company
had operating lease costs of $54,206, which are included in general and administrative expenses in the unaudited consolidated statements
of operations. For the three months ended January 31, 2021, the Company made operating lease cash payments of $12,575, which are included
in cash flows from operating activities of continuing operations in the unaudited consolidated statements of cash flows. At January 31,
2021, the Company had operating lease costs of $41,632 accrued for future payment, which are included in accounts payable and accrued
expenses in the unaudited consolidated balance sheets. At January 31, 2021, the remaining lease term for
our domestic warehouse operations is 37 months, and the discount rate is 5%. Future annual minimum cash payments required under this operating
type lease at January 31, 2021 are as follows:
Future Minimum Lease Payments:
Remainder of fiscal year 2021 $ 75,447
2022 100,598
2023 100,595
2024 8,383
Total Minimum Lease Payments $ 285,023
Less: amount representing interest (19,783 )
Present Value of Lease Liabilities $ 265,240
Less: current portion (89,364 )
Long-Term Portion $ 175,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Jan. 31, 2021</t>
        </is>
      </c>
    </row>
    <row r="3">
      <c r="A3" s="3" t="inlineStr">
        <is>
          <t>Goodwill and Intangible Assets Disclosure [Abstract]</t>
        </is>
      </c>
    </row>
    <row r="4">
      <c r="A4" s="4" t="inlineStr">
        <is>
          <t>Intangible Asset, Net</t>
        </is>
      </c>
      <c r="B4" s="4" t="inlineStr">
        <is>
          <t xml:space="preserve">NOTE 6: INTANGIBLE ASSET, NET At January 31, 2021, intangible asset, net, consists
of a single intangible asset of certain acquired customer contracts. Through December 18, 2020, the Company held an acquired
MLB license intangible and an NHL license intangible, which were assigned to GOF through a letter agreement with ACG Global Solutions,
Inc. and GOF, effective December 18, 2020. The assignments of the Company’s interests in the MLB and NHL licenses were completed
on March 15, 2021 and March 25, 2021, respectively. Accordingly, we have classified the impairment of these intangibles and the reversal
of accrued license royalty fees within discontinued operations in the unaudited condensed consolidated financial statements for the three
months ended January 31, 2021 and 2020 (see Note 13). Acquired Customer Contracts The acquired customer contracts were purchased for
$544,630 (2,000,000 United Arab Emirates Dirham) from a third-party frozen foods vendor during September 2019, giving the Company the
right to earn revenue under the terms of the acquired customer contracts. The net carrying amount of the intangible asset is
as follows:
Estimated
Useful
January 31, 2021 October 31,
Intangible asset:
Customer contracts 7 years 544,630 544,630
Accumulated amortization (110,223 ) (90,772 )
Intangible assets, net $ 434,407 $ 453,858 As a result of the COVID-19 pandemic, we have considered
its potential impact on our global supply chain, operations and routes to market or those of our suppliers, customers, distributors and
retailers. Based on our analysis, we have determined there is currently no indication that the carrying amount of our acquired customer
contracts is impaired and not fully recoverable, and therefore no impairment exists at January 31, 2021. Amortization expense for the three months ended January
31, 2021 and 2020 was $19,451 and $32,418, respectively. Annual amortization expense related to the existing
net carrying amount of the intangible asset for the next five years is expected to be as follows:
Remainder of fiscal year 2021 $ 58,353
Fiscal year 2022 $ 77,804
Fiscal year 2023 $ 77,804
Fiscal year 2024 $ 77,804
Fiscal year 2025 $ 77,804
Fiscal year 2026 $ 64,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Jan. 31, 2021</t>
        </is>
      </c>
    </row>
    <row r="3">
      <c r="A3" s="3" t="inlineStr">
        <is>
          <t>Revenue from Contract with Customer [Abstract]</t>
        </is>
      </c>
    </row>
    <row r="4">
      <c r="A4" s="4" t="inlineStr">
        <is>
          <t>Revenue Disaggregation</t>
        </is>
      </c>
      <c r="B4" s="4" t="inlineStr">
        <is>
          <t>NOTE 7: REVENUE DISAGGREGATION The following table presents the Company’s revenue
by country and major product lines:
For the Three Months Ended
January 31,
2021 2020
United Arab Emirates $ 2,498,593 $ 4,906,843
Oman 488,435 599,580
Kingdom of Saudi Arabia 341,291 317,105
Bahrain 125,034 350,134
Revenue $ 3,453,353 $ 6,173,662
Food products 100 % 100 %
100 % 100 % For the three months ended
January 31, 2021, the Company was subject to revenue concentration risk as seven customers accounted for approximately 63% of our total
revenue. For the three months ended January 31, 2020, the Company was subject to revenue concentration risk as seven customers accounted
for approximately 63% of our total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1</t>
        </is>
      </c>
    </row>
    <row r="3">
      <c r="A3" s="3" t="inlineStr">
        <is>
          <t>Debt Disclosure [Abstract]</t>
        </is>
      </c>
    </row>
    <row r="4">
      <c r="A4" s="4" t="inlineStr">
        <is>
          <t>Debt</t>
        </is>
      </c>
      <c r="B4" s="4" t="inlineStr">
        <is>
          <t>NOTE 8: DEBT Convertible Notes Payable On April 29, 2020, the Company issued and sold a convertible
promissory note to an accredited investor in the principal amount of $165,000 (including a $15,000 original issuance discount). The note
matures on April 29, 2021, bears interest at a rate of 8% per annum, (increasing to 18% per annum upon the occurrence of an Event of Default
(as defined in the note)) and is convertible into shares of the Company’s common stock at a conversion price of $10.00 per share,
subject to adjustment. The note may be prepaid by the Company at any time prior to the maturity date of the Note with certain prepayment
penalties as defined in the note. Due to the variable conversion provision contained in the convertible promissory note that became effective
upon the VWAP of the Company’s common stock falling below $5.50 at any time after the prepayment date, the Company accounted for
this conversion feature as a derivative liability, and recorded a derivative liability of $250,329. On various dates through December
8, 2020, the aggregate outstanding principal and accrued interest of $172,246 was converted into an aggregate of 985,384 shares of the
Company’s common stock, fully satisfying this obligation. The Company recorded an aggregate gain on extinguishment of debt of $31,304
as a result of the Company issuing shares of its common stock to satisfy this obligation. On May 12, 2020, the Company entered into a securities
purchase agreement with an accredited investor and issued and sold a convertible promissory note in the principal amount of $153,000.
The note matures on May 12, 2021, 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 th On July 14, 2020, the Company entered into a securities
purchase agreement with an accredited investor and issued and sold a convertible promissory note in the principal amount of $63,000. The
note matures on July 14, 2021, 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 th On July 22, 2020, the Company entered into a securities
purchase agreement with an accredited investor and issued and sold a convertible promissory note in the principal amount of $90,000 (including
a $15,000 original issuance discount). The note matures on July 22, 2021, bears interest at a rate of 4% per annum, (increasing to 24%
per annum upon the occurrence of an Event of Default (as defined in the note)) and is convertible into shares of the Company’s common
stock at a conversion price of $50.00 per share, subject to adjustment. The note may be prepaid by the Company at any time prior to the
maturity date of the note with certain prepayment penalties as defined in the note. At January 31, 2021, the aggregate balance of the
convertible promissory note and accrued interest was $91,913. The aggregate balance of the convertible promissory note, net of original
issue discount and deferred financing costs at January 31, 2021 was $80,864. On January 4, 2021, the Company entered into a securities
purchase agreement with an accredited investor pursuant to which the Company issued and sold a convertible promissory note in the principal
amount of $95,000. The note matures on January 4, 2022, 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 On January 7, 2021, the proceeds received from this Note were used
to prepay the convertible promissory note dated July 14, 2020. At January 31, 2021, the aggregate balance of the convertible promissory
note and accrued interest was $95,632. The aggregate balance of the convertible promissory note, net of deferred financing costs at January
31, 2021 was $91,759. On January 13, 2021, the Company issued and sold a
convertible promissory note to an accredited investor in the principal amount of $88,000 (including a $4,000 original issuance discount).
The note matures on January 13, 2022, bears interest at a rate of 8% per annum (increasing to 24% per annum upon the occurrence of an
Event of Default (as defined in the note)). This convertible debenture converts at 60% of the lowest closing price during the 15 days
prior to conversion and may be prepaid by the Company at any time prior to the 180 th At January 31, 2021 and October 31, 2020, there was
$250,006 and $387,193 of convertible notes payable outstanding, net of discounts of $22,994 and $35,806, respectively. During the three months ended January 31, 2021 and
2010, amortization of original issue discount and issuance costs amounted to $27,512 and $145,584, respectively. During the three months ended January 31, 2021, an
aggregate of $284,131 of convertible notes, including accrued interest, were converted into shares of the Company’s common stock
and there were payments of an aggregate of $91,457 toward the outstanding balances of convertible notes. During the three months ended
January 31, 2020, an aggregate of $618,941 of convertible notes, including accrued interest, were converted into shares of the Company’s
common stock and there were no payments toward the outstanding balances of convertible notes. Notes Payable On January 26, 2019, the Company entered into Amendment
No. 1 to the promissory note (the “Monaco Note”) issued in favor of the Donald P. Monaco Insurance Trust on January 26, 2018
in the principal amount of $530,000, with an annual interest rate of 12%, whereby (i) the maturity date of the Monaco Note was extended
to January 26, 2020 and (ii) the Company agreed to use its best efforts to prepay the unpaid principal amount of the Monaco Note together
with all accrued but unpaid interest thereon on or prior to March 31, 2019. On February 8, 2019, the Company entered into Amendment
No. 2 to the Monaco Note whereby the maturity date of the Monaco Note was extended to November 8, 2019. Upon maturity on November 8, 2019, the Company was
not able to pay the balance due and the interest rate immediately increased to 18% per annum. The note holder agreed to only impose the
default interest rate and not proceed with any other default remedies currently available. On August 14, 2020, the Company entered into
Amendment No. 3 (the “Third Note Amendment”) to the Monaco Note whereby (i) the timing of payments of principal and interest
was amended and (ii) it was acknowledged and agreed that so long as the principal and interest payment schedule, as amended by the Third
Note Amendment, is satisfied by the Company, the Company will not be in default pursuant to the payment of principal and interest of the
Note. Furthermore, on October 26, 2020, the Company entered into Amendment No. 4 (the “Fourth Note Amendment”) to the Monaco
Note whereby amendments were made to (i) the timing of payments of principal and interest, (ii) the determination of status of default,
and (iii) the manner and application of payments. Through January 31, 2021, the Company paid an aggregate of $116,152 of accrued interest
in accordance with the provisions of the Fourth Note Amendment. On March 31, 2020, the Company issued and sold a promissory
note to an accredited investor in the principal amount of $312,500 (including a $62,500 original issuance discount). The note matures
on July 1, 2020, bears interest at a rate of 4% per annum, (increasing to 18% per annum upon the occurrence of an Event of Default (as
defined in the note)) and provides a security interest in all of the Company’s equity ownership interest in its wholly owned subsidiary,
Big League Foods, Inc (“BLF”). The note may be prepaid by the Company at any time prior to the maturity date with no prepayment
penalties. On July 20, 2020, the Company and its wholly owned subsidiary, BLF, entered into a letter agreement (“Agreement”)
with the accredited investor to extend the maturity date ninety (90) days to September 29, 2020. The Agreement also provides that BLF
will sell certain of its inventory (“Purchased Inventory”) to the accredited investor as an approved Distributor and that
the accredited investor will make certain invoice payments to BLF vendors. Upon the sale of Purchased Inventory by the accredited investor,
the accredited investor will retain the first $60,000 of proceeds and then apply future proceeds on a per case amount, as specified within
the Agreement, as a reduction of the outstanding promissory note balance. Any remaining note balance will be due and payable by the Company
upon maturity of the promissory note. Furthermore, subsequent to fiscal year end, on December 18, 2020, the Company and its wholly owned
subsidiary, BLF, entered into a special agreement with the accredited investor to extend the maturity date to December 31, 2021, add a
prepayment clause to whereby in the event the accredited investor has received a total of $150,000 or more pursuant to the note on or
before December 31, 2021 (the “Prepayment”), then the note shall be forgiven and considered paid in full, and add an event
of default to whereby until January 1, 2022, the only event of default on the note shall be the Company’s failure to make the Prepayment.
Through January 31, 2021, the Company has not paid any amount toward the outstanding balance of this promissory note. On April 23, 2020, the Company entered into a promissory
note with an approved lender in the principal amount of $104,479.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Revolving Credit Agreement On July 31, 2019, the Company entered into a secured,
$500,000 revolving credit agreement (“Credit Facility”). Borrowings under the Credit Facility may be used to fund working
capital needs and bear interest at a one-month LIBOR-based rate plus 300 basis-points (3.144% at January 31, 2021). The Company’s
performance and payment obligations under the Credit Facility are guaranteed by substantially all of its assets. The structure of this
Credit Facility is a note payable with a revolving credit line feature with a mutual termination provision instead of a stated maturity
date. The outstanding balance under the Credit Facility may be prepaid at any time without premium or penalty. Additionally, the Credit
Facility contains customary events of default and remedies upon an event of default, including the acceleration of repayment of outstanding
amounts under the Credit Facility. At January 31, 2021, $425,772 was outstanding under
the Credit Facility. The Credit Facility contains customary affirmative and negative covenants, including a borrowing base requirement
upon each request for an advance from the Credit Facility. The Company was in compliance with all covenants at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Jan. 31, 2021</t>
        </is>
      </c>
    </row>
    <row r="3">
      <c r="A3" s="3" t="inlineStr">
        <is>
          <t>Derivative Instruments and Hedging Activities Disclosure [Abstract]</t>
        </is>
      </c>
    </row>
    <row r="4">
      <c r="A4" s="4" t="inlineStr">
        <is>
          <t>Derivative Liability</t>
        </is>
      </c>
      <c r="B4" s="4" t="inlineStr">
        <is>
          <t>NOTE 9: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derivative liability is measured at fair value
on a recurring basis using significant unobservable inputs (Level 3) from October 31, 2020 to January 31, 2021.
Conversion feature derivative liability
October 31, 2019 $ -
Initial fair value of derivative liability charged to other expense 336,329
Gain on change in fair value included in earnings (69,925 )
Derivative liability relieved by conversions of convertible promissory notes (86,000 )
October 31, 2020 $ 180,404
Initial fair value of derivative liability charged to other expense 279,512
Gain on change in fair value included in earnings (39,207 )
Derivative liability relieved by conversions of convertible promissory notes (180,404 )
January 31, 2021 $ 240,305 Total derivative liability at January 31, 2021 and
October 31, 2020 amounted to $240,305 and $180,404, respectively. The change in fair value included in earnings of $39,207 is due in part
to the quoted market price of the Company’s common stock decreasing from $0.48 at October 31, 2020 to $0.20 at January 31, 2021,
coupled with substantially reduced conversion prices due to the effect of “ratchet” provisions incorporated within the convertible
notes payable. The Company used the following assumptions for determining
the fair value of the convertible instrument granted under the binomial pricing model with a binomial simulation at January 31, 2021:
Expected volatility 244.3% - 265.8 %
Expected term 5.7 – 11.4 months
Risk-free interest rate 0.07% - 0.10 %
Stock price $ 0.20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January 31, 2021, the Company
did not have any derivative instruments that were designated as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1</t>
        </is>
      </c>
    </row>
    <row r="3">
      <c r="A3" s="3" t="inlineStr">
        <is>
          <t>Equity [Abstract]</t>
        </is>
      </c>
    </row>
    <row r="4">
      <c r="A4" s="4" t="inlineStr">
        <is>
          <t>Stockholders' Equity</t>
        </is>
      </c>
      <c r="B4" s="4" t="inlineStr">
        <is>
          <t xml:space="preserve">NOTE 10: STOCKHOLDERS’ EQUITY The total number of shares of all classes of stock
that the Company shall have the authority to issue is 7,625,000,000 shares consisting of 7,500,000,000 shares of common stock with a $0.000001
par value per share of which 12,032,512 are issued at January 31, 2021 and 125,000,000 shares of preferred stock, par value $0.000001
per share of which (A) 120,000,000 shares have been designated as Series A Convertible Preferred of which 28,944,601 are outstanding at
January 31, 2021, (B) 1,000,000 shares have been designated as Series B Convertible Preferred Stock, of which no shares are outstanding
at January 31, 2021 and (C) 1,000,000 have been designated as Series C Convertible Preferred Stock, of which 680,801 shares are outstanding
at January 31, 2021. On October 6, 2020, stockholders holding a majority
of the voting power of the Company’s issued and outstanding shares of voting stock, executed a written consent approving 1) an amendment
to the Company’s Certificate of Incorporation, (the “Certificate of Incorporation”) to effect a consolidation of the
issued and outstanding shares of Common Stock, pursuant to which the shares of Common Stock would be combined and reclassified into one
share of Common Stock at a ratio of 1-for-500 (the “Reverse Stock Split”), 2) approval of the Company’s 2020 Equity
Incentive Plan (the “2020 Plan”) and the reservation of 750,000,000 (1,500,000 post-split) shares of Common Stock for issuance
thereunder; and, 3) approval of Amendments to and Restatement of the Company’s Certificate of Incorporation pursuant to the Delaware
General Corporation Law Section 242(a)(3) to (a) with the exception of actions to enforce a duty or liability arising from the Exchange
Act, which may be brought only in federal court pursuant to Section 27 of the Exchange Act, or claims made under the Securities Act, that
may be brought in either state or federal court pursuant to Section 22 of the Exchange Act, adopt Delaware General Corporation Law Section
115 to require that any or all other internal corporate claims, including claims made in the right of the Company, shall be brought solely
and exclusively in any or all of the courts of the State of Delaware; and, (b) revise the Certificate of Incorporation to correct and
consolidate legacy disclosures, including a description of its common stock and the adoption of Section 155 of the General Delaware Corporation
Law, so as to comprise one document with the Delaware Secretary of State in the future. On November 18, 2020, the Company filed a Certificate
of Amendment (the “Amendment”) to its Certificate of Incorporation, to 1) effect a consolidation of the issued and outstanding
shares of Common Stock, pursuant to which the shares of Common Stock would be combined and reclassified into one share of Common Stock
at a ratio of 1-for-500 (the “Reverse Stock Split”), 2) adopt Delaware General Corporation Law Section 115 to require that
any or all other internal corporate claims, including claims made in the right of the Company, shall be brought solely and exclusively
in any or all of the courts of the State of Delaware; and, 3) revise the Certificate of Incorporation to correct and consolidate legacy
disclosures, including a description of its common stock and the adoption of Section 155 of the General Delaware Corporation Law, so as
to comprise one document with the Delaware Secretary of State in the future. On January 13, 2021, the Company’s Reverse Stock Split
was completed and became effective. Common Stock During the three months ended January 31, 2021, the
Company:
● issued 1,685,918 shares of its common stock valued at $464,653, as repayment for outstanding principal and interest on convertible promissory notes as requested by the note holders in accordance with contractual terms.
● issued 67,728 shares of its common stock to a vendor for services rendered.
● recorded 48,182 shares of its common stock as shares to be issued to a vendor for services rendered. During the three months ended January 31, 2020, the
Company:
● issued 30,196 shares of its common stock valued at $877,039 and reflected 133,050 shares of its common stock valued at $465,675 as shares to be issued, as repayment for outstanding principal and interest on a convertible promissory note as requested by the note holder in accordance with contractual terms.
● recorded 6,251 shares of its common stock as shares to be issued for the conversion of 3,125,500 shares of its Series A Convertible Preferred stock.
● recorded 15,000 shares of its common stock as shares to be issued for the vesting of the first 25% of a 60,000 common stock grant to Christopher Cutchens, the Company’s Chief Financial Officer. The Company recorded $56,250 of stock-based compensation expense during the three months ended January 31, 2020, related to this common stock grant. Common Stock Warrants At January 31, 2021, there were warrants to purchase
up to 2,619,114 shares of the Company’s common stock outstanding which may dilute future EPS. There were no warrants earned or granted
during the three months ended January 31 2021. The following table sets forth common share purchase
warrants outstanding at January 31, 2021:
Weighted
Average
Exercise Intrinsic
Warrants Price Value
Outstanding, October 31, 2020 2,619,114 $ 2.24 $ -
Warrants granted and issued - $ - $ -
Warrants exercised - $ - $ -
Warrants forfeited - $ - $ -
Outstanding, January 31, 2021 2,619,114 $ 2.24 $ -
Common stock issuable upon exercise of warrants 2,619,114 $ 2.24 $ -
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1 Life (Years) Price 2021 Price
$ 1,25 1,160,000 1.09 $ 1.25 1,160,000 $ 1.25
$ 3.00 1,457,114 2.01 $ 3.00 1,457,114 $ 3.00
$ 25.00 2,000 1.92 $ 25.00 2,000 $ 25.00
2,619,114 1.60 $ 2.24 2,619,114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11: COMMITMENTS AND CONTINGENCIES At January 31, 2021, the Company had two operating
leases, one for its corporate office in Gaithersburg, Maryland, and one for its domestic warehouse operations in Stafford, Texas. Effective
February 8, 2021, the Company terminated the operating lease for its corporate office and Gaithersburg, Maryland and entered into a new,
short-term lease. The Company also has a short-term lease for office space in Dubai, UAE. The Company incurs rent expense of $8,383 per month
for its domestic warehouse operations in Stafford, Texas. The term of this operating lease is through Nov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Jan. 31, 2021</t>
        </is>
      </c>
    </row>
    <row r="3">
      <c r="A3" s="3" t="inlineStr">
        <is>
          <t>Commitments and Contingencies Disclosure [Abstract]</t>
        </is>
      </c>
    </row>
    <row r="4">
      <c r="A4" s="4" t="inlineStr">
        <is>
          <t>Litigation</t>
        </is>
      </c>
      <c r="B4" s="4" t="inlineStr">
        <is>
          <t>NOTE 12: LITIGATION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an. 31, 2021</t>
        </is>
      </c>
    </row>
    <row r="3">
      <c r="A3" s="3" t="inlineStr">
        <is>
          <t>Discontinued Operations and Disposal Groups [Abstract]</t>
        </is>
      </c>
    </row>
    <row r="4">
      <c r="A4" s="4" t="inlineStr">
        <is>
          <t>Discontinued Operations</t>
        </is>
      </c>
      <c r="B4" s="4" t="inlineStr">
        <is>
          <t>NOTE 13: DISCONTINUED OPERATIONS The Company has classified the operating results and
associated assets and liabilities from its BLF subsidiary, of which BLF assets were sold, transferred, and assigned to GOF on December
18, 2020, as discontinued operations in the unaudited condensed consolidated financial statements for the three months ended January 31,
2021 and 2020. The assets and liabilities associated with discontinued
operations included in our consolidated balance sheets were as follows:
January 31, 2021 October 31, 2020
Discontinued Continuing Total Discontinued Continuing Total
Assets
Current Assets
Cash $ 41 $ 36,995 $ 37,036 $ 26 $ 21,483 $ 21,509
Accounts receivable, net - 5,277,211 5,277,211 225,368 4,933,322 5,158,690
Inventory - 60,303 60,303 - 60,378 60,378
Prepaid expenses - 198,111 198,111 46,047 170,874 216,921
Other assets - 9,434 9,434 - 8,629 8,629
Total Current Assets 41 5,582,054 5,582,095 271,441 5,194,686 5,466,127
Property and equipment, net - 128,303 128,303 8,053 139,444 147,497
Operating lease right-of-use asset, net - 265,239 265,239 - 383,225 383,225
Intangible asset, net - 434,407 434,407 174,314 453,858 628,172
Total Assets $ 41 $ 6,410,003 $ 6,410,044 $ 453,809 $ 6,171,213 $ 6,625,022
Liabilities
Current Liabilities
Accounts payable and accrued expenses $ 160,448 $ 2,501,817 $ 2,662,265 $ 592,072 $ 2,138,666 $ 2,730,738
Operating lease liability - 89,364 89,364 - 178,327 178,327
Interest payable - 168,996 168,996 - 161,427 161,427
Due to officer - 1,801 1,801 - 1,801 1,801
Notes payable - 1,337,925 1,337,925 - 1,337,925 1,337,925
Convertible notes payable, net - 250,006 250,006 - 387,193 387,193
Derivative liability - 240,305 240,305 - 180,404 180,404
Total Current Liabilities 160,448 4,590,214 4,750,662 592,072 4,385,743 4,977,815
Notes payable, net of current portion - 34,826 34,826 - 34,826 34,826
Operating lease liability, net of current portion - 175,876 175,876 - 214,284 214,284
Total Liabilities $ 160,448 $ 4,800,916 $ 4,961,364 $ 592,072 $ 4,634,853 $ 5,226,925 The revenues and expenses associated with discontinued
operations included in our consolidated statements of operations were as follows:
Three Months Ended
January 31,
2021 2020
Discontinued Continuing Total Discontinued Continuing Total
Revenue $ 1,291 $ 3,453,353 $ 3,454,644 $ - $ 6,173,662 $ 6,173,662
Cost of revenue - 2,861,348 2,861,348 133,312 4,906,793 5,040,105
Gross Profit 1,291 592,005 593,296 (133,312 ) 1,266,869 1,133,557
Salaries and benefits (10,599 ) 36,213 25,614 57,269 1,823,007 1,880,276
Selling and promotions expense - 82,030 82,030 1,986 16,636 18,622
Legal and professional fees - 8,168 8,168 1,986 201,518 203,504
General and administrative 12,236 577,291 589,527 24,672 588,834 613,506
Total Operating Expenses 1,637 703,702 705,339 85,913 2,629,995 2,715,908
Operating loss (346 ) (111,697 ) (112,043 ) (219,225 ) (1,363,126 ) (1,582,351 )
Other Income (Expense):
Interest expense - (66,157 ) (66,157 ) - (51,580 ) (51,580 )
Initial derivative liability expense - (279,512 ) (279,512 ) - - -
Amortization of original issue discounts and deferred financing costs - (27,512 ) (27,512 ) - (145,584 ) (145,584 )
Loss on extinguishment and settlement of debt - (118 ) (118 ) - (723,773 ) (723,773 )
Gain on change in fair value of derivative liability - 39,207 39,207 - - -
Total Other (Expense) Income - (334,092 ) (334,092 ) - (920,937 ) (920,937 )
Loss before income taxes (346 ) (445,789 ) (446,135 ) (219,225 ) (2,284,063 ) (2,503,288 )
Income taxes - - - - - -
Net loss $ (346 ) $ (445,789 ) $ (446,135 ) $ (219,225 ) $ (2,284,063 ) $ (2,503,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Oct. 31, 2020</t>
        </is>
      </c>
    </row>
    <row r="2">
      <c r="A2" s="3" t="inlineStr">
        <is>
          <t>Current Assets</t>
        </is>
      </c>
    </row>
    <row r="3">
      <c r="A3" s="4" t="inlineStr">
        <is>
          <t>Cash</t>
        </is>
      </c>
      <c r="B3" s="6" t="n">
        <v>36995</v>
      </c>
      <c r="C3" s="6" t="n">
        <v>21483</v>
      </c>
    </row>
    <row r="4">
      <c r="A4" s="4" t="inlineStr">
        <is>
          <t>Accounts receivable, net</t>
        </is>
      </c>
      <c r="B4" s="5" t="n">
        <v>5277211</v>
      </c>
      <c r="C4" s="5" t="n">
        <v>4933322</v>
      </c>
    </row>
    <row r="5">
      <c r="A5" s="4" t="inlineStr">
        <is>
          <t>Inventory</t>
        </is>
      </c>
      <c r="B5" s="5" t="n">
        <v>60303</v>
      </c>
      <c r="C5" s="5" t="n">
        <v>60378</v>
      </c>
    </row>
    <row r="6">
      <c r="A6" s="4" t="inlineStr">
        <is>
          <t>Prepaid expenses</t>
        </is>
      </c>
      <c r="B6" s="5" t="n">
        <v>198111</v>
      </c>
      <c r="C6" s="5" t="n">
        <v>170874</v>
      </c>
    </row>
    <row r="7">
      <c r="A7" s="4" t="inlineStr">
        <is>
          <t>Other assets</t>
        </is>
      </c>
      <c r="B7" s="5" t="n">
        <v>9434</v>
      </c>
      <c r="C7" s="5" t="n">
        <v>8629</v>
      </c>
    </row>
    <row r="8">
      <c r="A8" s="4" t="inlineStr">
        <is>
          <t>Assets of discontinued operations</t>
        </is>
      </c>
      <c r="B8" s="5" t="n">
        <v>41</v>
      </c>
      <c r="C8" s="5" t="n">
        <v>453809</v>
      </c>
    </row>
    <row r="9">
      <c r="A9" s="4" t="inlineStr">
        <is>
          <t>Total Current Assets</t>
        </is>
      </c>
      <c r="B9" s="5" t="n">
        <v>5582095</v>
      </c>
      <c r="C9" s="5" t="n">
        <v>5648495</v>
      </c>
    </row>
    <row r="10">
      <c r="A10" s="4" t="inlineStr">
        <is>
          <t>Property and equipment, net</t>
        </is>
      </c>
      <c r="B10" s="5" t="n">
        <v>128303</v>
      </c>
      <c r="C10" s="5" t="n">
        <v>139444</v>
      </c>
    </row>
    <row r="11">
      <c r="A11" s="4" t="inlineStr">
        <is>
          <t>Operating lease right-of-use asset, net</t>
        </is>
      </c>
      <c r="B11" s="5" t="n">
        <v>265239</v>
      </c>
      <c r="C11" s="5" t="n">
        <v>383225</v>
      </c>
    </row>
    <row r="12">
      <c r="A12" s="4" t="inlineStr">
        <is>
          <t>Intangible asset, net</t>
        </is>
      </c>
      <c r="B12" s="5" t="n">
        <v>434407</v>
      </c>
      <c r="C12" s="5" t="n">
        <v>453858</v>
      </c>
    </row>
    <row r="13">
      <c r="A13" s="4" t="inlineStr">
        <is>
          <t>Total Assets</t>
        </is>
      </c>
      <c r="B13" s="5" t="n">
        <v>6410044</v>
      </c>
      <c r="C13" s="5" t="n">
        <v>6625022</v>
      </c>
    </row>
    <row r="14">
      <c r="A14" s="3" t="inlineStr">
        <is>
          <t>Current Liabilities</t>
        </is>
      </c>
    </row>
    <row r="15">
      <c r="A15" s="4" t="inlineStr">
        <is>
          <t>Accounts payable and accrued expenses</t>
        </is>
      </c>
      <c r="B15" s="5" t="n">
        <v>2501817</v>
      </c>
      <c r="C15" s="5" t="n">
        <v>2138666</v>
      </c>
    </row>
    <row r="16">
      <c r="A16" s="4" t="inlineStr">
        <is>
          <t>Operating lease liability</t>
        </is>
      </c>
      <c r="B16" s="5" t="n">
        <v>89364</v>
      </c>
      <c r="C16" s="5" t="n">
        <v>178327</v>
      </c>
    </row>
    <row r="17">
      <c r="A17" s="4" t="inlineStr">
        <is>
          <t>Interest payable</t>
        </is>
      </c>
      <c r="B17" s="5" t="n">
        <v>168996</v>
      </c>
      <c r="C17" s="5" t="n">
        <v>161427</v>
      </c>
    </row>
    <row r="18">
      <c r="A18" s="4" t="inlineStr">
        <is>
          <t>Due to officer</t>
        </is>
      </c>
      <c r="B18" s="5" t="n">
        <v>1801</v>
      </c>
      <c r="C18" s="5" t="n">
        <v>1801</v>
      </c>
    </row>
    <row r="19">
      <c r="A19" s="4" t="inlineStr">
        <is>
          <t>Notes payable</t>
        </is>
      </c>
      <c r="B19" s="5" t="n">
        <v>1337925</v>
      </c>
      <c r="C19" s="5" t="n">
        <v>1337925</v>
      </c>
    </row>
    <row r="20">
      <c r="A20" s="4" t="inlineStr">
        <is>
          <t>Convertible notes payable, net</t>
        </is>
      </c>
      <c r="B20" s="5" t="n">
        <v>250006</v>
      </c>
      <c r="C20" s="5" t="n">
        <v>387193</v>
      </c>
    </row>
    <row r="21">
      <c r="A21" s="4" t="inlineStr">
        <is>
          <t>Derivative liability</t>
        </is>
      </c>
      <c r="B21" s="5" t="n">
        <v>240305</v>
      </c>
      <c r="C21" s="5" t="n">
        <v>180404</v>
      </c>
    </row>
    <row r="22">
      <c r="A22" s="4" t="inlineStr">
        <is>
          <t>Liabilities of discontinued operations</t>
        </is>
      </c>
      <c r="B22" s="5" t="n">
        <v>160448</v>
      </c>
      <c r="C22" s="5" t="n">
        <v>592072</v>
      </c>
    </row>
    <row r="23">
      <c r="A23" s="4" t="inlineStr">
        <is>
          <t>Total Current Liabilities</t>
        </is>
      </c>
      <c r="B23" s="5" t="n">
        <v>4750662</v>
      </c>
      <c r="C23" s="5" t="n">
        <v>4977815</v>
      </c>
    </row>
    <row r="24">
      <c r="A24" s="3" t="inlineStr">
        <is>
          <t>Long-Term Liabilities</t>
        </is>
      </c>
    </row>
    <row r="25">
      <c r="A25" s="4" t="inlineStr">
        <is>
          <t>Notes payable, net of current portion</t>
        </is>
      </c>
      <c r="B25" s="5" t="n">
        <v>34826</v>
      </c>
      <c r="C25" s="5" t="n">
        <v>34826</v>
      </c>
    </row>
    <row r="26">
      <c r="A26" s="4" t="inlineStr">
        <is>
          <t>Operating lease liability, net of current portion</t>
        </is>
      </c>
      <c r="B26" s="5" t="n">
        <v>175876</v>
      </c>
      <c r="C26" s="5" t="n">
        <v>214284</v>
      </c>
    </row>
    <row r="27">
      <c r="A27" s="4" t="inlineStr">
        <is>
          <t>Total Liabilities</t>
        </is>
      </c>
      <c r="B27" s="5" t="n">
        <v>4961364</v>
      </c>
      <c r="C27" s="5" t="n">
        <v>5226925</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0001 par value; 7,500,000,000 shares authorized and 12,032,512 and 10,278,867 shares issued at January 31, 2021 and October 31, 2020, respectively (as adjusted for a 1-for-500 reverse stock split as discussed in Note 1)</t>
        </is>
      </c>
      <c r="B30" s="5" t="n">
        <v>12</v>
      </c>
      <c r="C30" s="5" t="n">
        <v>10</v>
      </c>
    </row>
    <row r="31">
      <c r="A31" s="4" t="inlineStr">
        <is>
          <t>Additional paid-in-capital</t>
        </is>
      </c>
      <c r="B31" s="5" t="n">
        <v>46046456</v>
      </c>
      <c r="C31" s="5" t="n">
        <v>45562841</v>
      </c>
    </row>
    <row r="32">
      <c r="A32" s="4" t="inlineStr">
        <is>
          <t>Shares to be issued</t>
        </is>
      </c>
      <c r="B32" s="5" t="n">
        <v>13100</v>
      </c>
      <c r="C32" s="4" t="inlineStr">
        <is>
          <t xml:space="preserve"> </t>
        </is>
      </c>
    </row>
    <row r="33">
      <c r="A33" s="4" t="inlineStr">
        <is>
          <t>Accumulated deficit</t>
        </is>
      </c>
      <c r="B33" s="5" t="n">
        <v>-44610918</v>
      </c>
      <c r="C33" s="5" t="n">
        <v>-44164783</v>
      </c>
    </row>
    <row r="34">
      <c r="A34" s="4" t="inlineStr">
        <is>
          <t>Total Stockholders' Equity</t>
        </is>
      </c>
      <c r="B34" s="5" t="n">
        <v>1448680</v>
      </c>
      <c r="C34" s="5" t="n">
        <v>1398097</v>
      </c>
    </row>
    <row r="35">
      <c r="A35" s="4" t="inlineStr">
        <is>
          <t>Total Liabilities and Stockholders' Equity</t>
        </is>
      </c>
      <c r="B35" s="5" t="n">
        <v>6410044</v>
      </c>
      <c r="C35" s="5" t="n">
        <v>6625022</v>
      </c>
    </row>
    <row r="36">
      <c r="A36" s="4" t="inlineStr">
        <is>
          <t>Series A Convertible Preferred Stock [Member]</t>
        </is>
      </c>
    </row>
    <row r="37">
      <c r="A37" s="3" t="inlineStr">
        <is>
          <t>Stockholders' Equity</t>
        </is>
      </c>
    </row>
    <row r="38">
      <c r="A38" s="4" t="inlineStr">
        <is>
          <t>Convertible preferred stock, value</t>
        </is>
      </c>
      <c r="B38" s="5" t="n">
        <v>29</v>
      </c>
      <c r="C38" s="5" t="n">
        <v>29</v>
      </c>
    </row>
    <row r="39">
      <c r="A39" s="4" t="inlineStr">
        <is>
          <t>Series B Convertible Preferred Stock [Member]</t>
        </is>
      </c>
    </row>
    <row r="40">
      <c r="A40" s="3" t="inlineStr">
        <is>
          <t>Stockholders' Equity</t>
        </is>
      </c>
    </row>
    <row r="41">
      <c r="A41" s="4" t="inlineStr">
        <is>
          <t>Convertible preferred stock, value</t>
        </is>
      </c>
      <c r="B41" s="4" t="inlineStr">
        <is>
          <t xml:space="preserve"> </t>
        </is>
      </c>
      <c r="C41" s="4" t="inlineStr">
        <is>
          <t xml:space="preserve"> </t>
        </is>
      </c>
    </row>
    <row r="42">
      <c r="A42" s="4" t="inlineStr">
        <is>
          <t>Series C Convertible Preferred Stock [Member]</t>
        </is>
      </c>
    </row>
    <row r="43">
      <c r="A43" s="3" t="inlineStr">
        <is>
          <t>Stockholders' Equity</t>
        </is>
      </c>
    </row>
    <row r="44">
      <c r="A44" s="4" t="inlineStr">
        <is>
          <t>Convertible preferred stock, value</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14: SUBSEQUENT EVENTS On February 1, 2021, the Company entered into
a Mutual Rescission and Release Agreement (the “Rescission Agreement”) with Eliot’s Adult Nut Butter, LLC (“Eliot’s”)
and the member owners of Eliot’s (the “Members”) as a result of the parties’ inability to agree upon advancement
of Eliot’s business operations. Pursuant to the terms of the Rescission Agreement, among other things, all agreements between
the parties including (i) Asset Purchase Agreement dated September 1, 2020, (ii) the Assignment and Assumption Agreement dated
September 1, 2020, (iii) the Bill of Sale dated September 1, 2020, (iv) the Employment Agreement by and between Eliot’s and
Michael Kanter dated September 1, 2020, and (v) all related ancillary agreements (collectively, “Original Contracts”)
were terminated and the parties released each other from all obligations arising from the Original Contracts. On February 1, 2021, the Company entered into
a securities purchase agreement with an accredited investor pursuant to which the Company issued and sold a promissory note in
the principal amount of $303,000 (including a $39,500 original issue discount) (the “Note”). The Note matures on February
1, 2022, bears interest at a rate of 12% per annum (increasing to 24% per annum upon the occurrence of an Event of Default (as
defined in the Note)), and is only convertible into shares of the Company’s common stock upon an Event of Default at a conversion
price as specified in the Note, subject to adjustment. Payments shall be made in eight (8) installments each in the amount of $42,420
commencing on the fifth (5th) monthly anniversary following the issue date and continuing thereafter each thirty (30) days for
eight (8) months. The Note may be prepaid by the Company at any time as set forth therein. On February 17, 2021, Anshu Bhatnagar resigned
as Chief Executive Officer of the Company, however, will remain a member of the Board of Directors and retain the role of Chairman
of the Board of Directors. Mr. Bhatnagar’s resignation did not involve any disagreement with us or management relating to
our operations, policies, practices, or otherwise. Additionally, on February 17, 2021, Apurva
Dhruv was appointed as Chief Executive Officer of the Company pursuant to the terms of an employment agreement (the “2021
Employment Agreement”) as approved by the Board of Directors of the Company. On March 15, 2021, the assignment of the Company’s
interest in the MLB license was completed in accordance with the letter agreement dated December 18, 2020, with ACG Global Solutions,
Inc. and Gam on Foods, Inc. On March 17, 2021, as a result of the Company’s
failure to timely file its Form 10-Q, the Company was in default with respect to certain of its convertible notes. The Company
has not received any notification of default from any of its outstanding convertible notes. On March 25, 2021, the assignment of the Company’s
interest in the NHL license was completed in accordance with the letter agreement dated December 18, 2020, with ACG Global Solutions,
Inc. and Game on Food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Accounting Policies [Abstract]</t>
        </is>
      </c>
    </row>
    <row r="4">
      <c r="A4" s="4" t="inlineStr">
        <is>
          <t>Use of Estimates</t>
        </is>
      </c>
      <c r="B4"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accrued expenses, valuation of derivative liabilities, stock-based compensation and the valuation reserve for income
taxes.</t>
        </is>
      </c>
    </row>
    <row r="5">
      <c r="A5" s="4" t="inlineStr">
        <is>
          <t>Reclassifications</t>
        </is>
      </c>
      <c r="B5" s="4" t="inlineStr">
        <is>
          <t>Reclassifications Certain reclassifications of prior period amounts
have been made to enhance comparability with the current period unaudited condensed consolidated financial statements, including, but
not limited to, presentation of certain items within the unaudited consolidated balance sheets, unaudited statements of operations, unaudited
consolidated statements of cash flows, and certain notes to the unaudited condensed consolidated financial statements. These reclassifications
had no effect on the previously reported net loss.</t>
        </is>
      </c>
    </row>
    <row r="6">
      <c r="A6" s="4" t="inlineStr">
        <is>
          <t>Concentrations of Credit Risk</t>
        </is>
      </c>
      <c r="B6"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high-quality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The Company’s food products accounts receivable,
net and revenues are geographically concentrated with customers located in the GCC countries. In addition, significant concentrations
exist with a limited number of customers. Approximately 50% of accounts receivable, net at January 31, 2021 were concentrated with five
customers and approximately 63% of revenue for the three-months ended January 31, 2021 were concentrated with seven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Supplier Risk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Approximately 60% of accounts payable at January 31, 2021 were concentrated with four suppliers
and approximately 48% of cost of revenue for the three-months ended January 31, 2021 were concentrated with five suppliers.</t>
        </is>
      </c>
    </row>
    <row r="7">
      <c r="A7" s="4" t="inlineStr">
        <is>
          <t>Cash and Cash Equivalents</t>
        </is>
      </c>
      <c r="B7"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1 or October 31, 2020.
The Company places its cash and cash equivalents with high-quality financial institutions. At times, balances in the Company’s cash
accounts may exceed the Federal Deposit Insurance Corporation (“FDIC”) limit. At January 31, 2021 and October 31, 2020, the
Company’s cash balances did not exceed the FDIC limit.</t>
        </is>
      </c>
    </row>
    <row r="8">
      <c r="A8" s="4" t="inlineStr">
        <is>
          <t>Accounts Receivable</t>
        </is>
      </c>
      <c r="B8"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1 and October 31, 2020, the Company determined there was no requirement for an allowance for
doubtful accounts.</t>
        </is>
      </c>
    </row>
    <row r="9">
      <c r="A9" s="4" t="inlineStr">
        <is>
          <t>Inventory</t>
        </is>
      </c>
      <c r="B9" s="4" t="inlineStr">
        <is>
          <t>Inventory Inventory is stated at the lower of net realizable
value or cost, determined on the first-in, first-out basis. Net realizable value is based on estimated selling prices in the ordinary
course of business less reasonably predictable costs of completion and transportation. Inventories consist of finished products.</t>
        </is>
      </c>
    </row>
    <row r="10">
      <c r="A10" s="4" t="inlineStr">
        <is>
          <t>Intangible Assets</t>
        </is>
      </c>
      <c r="B10" s="4" t="inlineStr">
        <is>
          <t>Intangible Assets The Company amortizes its one intangible asset, certain
acquired customer contracts, on a straight-line basis over the estimated useful life of the asset.</t>
        </is>
      </c>
    </row>
    <row r="11">
      <c r="A11" s="4" t="inlineStr">
        <is>
          <t>Property and Equipment</t>
        </is>
      </c>
      <c r="B11"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to 7 years based upon asset class. When an asset
is retired, sold or impaired, the resulting gain or loss is reflected in earnings.</t>
        </is>
      </c>
    </row>
    <row r="12">
      <c r="A12" s="4" t="inlineStr">
        <is>
          <t>Impairment of Long-lived Assets</t>
        </is>
      </c>
      <c r="B12" s="4" t="inlineStr">
        <is>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3">
      <c r="A13" s="4" t="inlineStr">
        <is>
          <t>Fair Value of Financial Instruments</t>
        </is>
      </c>
      <c r="B13"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At January 31, 2021, the Company had a Level 3 financial instrument related
to its derivative liability.</t>
        </is>
      </c>
    </row>
    <row r="14">
      <c r="A14" s="4" t="inlineStr">
        <is>
          <t>Revenue Recognition</t>
        </is>
      </c>
      <c r="B14" s="4" t="inlineStr">
        <is>
          <t>Revenue Recognition The Company recognizes revenue in accordance with
the Financial Accounting Standards Board’s (“FASB”), Accounting Standards Codification (“ASC”) ASC 606,
Revenue from Contracts with Customers (“ASC 606”). Revenue is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 A contract asset is recognized for incremental costs
to obtain a customer contract that are recoverable, otherwise such incremental costs are expensed as incurred.</t>
        </is>
      </c>
    </row>
    <row r="15">
      <c r="A15" s="4" t="inlineStr">
        <is>
          <t>Shipping and Handling Costs</t>
        </is>
      </c>
      <c r="B15" s="4" t="inlineStr">
        <is>
          <t>Shipping and Handling Costs Shipping and handling costs for freight expense on
goods shipped are included in cost of sales. Freight expense on goods shipped for the three months ended January 31, 2021 and 2020 was
$266,939 and $250,853, respectively.</t>
        </is>
      </c>
    </row>
    <row r="16">
      <c r="A16" s="4" t="inlineStr">
        <is>
          <t>Customer Deposits</t>
        </is>
      </c>
      <c r="B16" s="4" t="inlineStr">
        <is>
          <t>Customer Deposits From time to time the Company requires prepayments
for deposits in advance of delivery of products. Such amounts are initially recorded as customer deposits. The Company recognizes such
revenue as it is earned in accordance with revenue recognition policies.</t>
        </is>
      </c>
    </row>
    <row r="17">
      <c r="A17" s="4" t="inlineStr">
        <is>
          <t>Share-Based Compensation</t>
        </is>
      </c>
      <c r="B17" s="4" t="inlineStr">
        <is>
          <t xml:space="preserve">Share-Based Compensation The Company computes share based payments in accordance with the provisions
of ASC Topic 718, Compensation – Stock Compensation </t>
        </is>
      </c>
    </row>
    <row r="18">
      <c r="A18" s="4" t="inlineStr">
        <is>
          <t>Derivative Instruments</t>
        </is>
      </c>
      <c r="B18"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19">
      <c r="A19" s="4" t="inlineStr">
        <is>
          <t>Convertible Debt Instruments</t>
        </is>
      </c>
      <c r="B19"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t>
        </is>
      </c>
    </row>
    <row r="20">
      <c r="A20" s="4" t="inlineStr">
        <is>
          <t>Foreign Currency Translation</t>
        </is>
      </c>
      <c r="B20" s="4" t="inlineStr">
        <is>
          <t>Foreign Currency Translation The Company has one non-U.S. subsidiary, where the
functional currency is the United Arab Emirates dirham (“AED”). The Company’s foreign subsidiary maintains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Balance sheet:
January 31, 2021
October 31, 2020
Period-end AED: USD exchange rate $ 0.27228 $ 0.27229
Income statement:
January 31, 2021
January 31, 2020
Average Quarterly AED: USD exchange rate $ 0.27228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1">
      <c r="A21" s="4" t="inlineStr">
        <is>
          <t>Income Taxes</t>
        </is>
      </c>
      <c r="B21"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20 and 2019.</t>
        </is>
      </c>
    </row>
    <row r="22">
      <c r="A22" s="4" t="inlineStr">
        <is>
          <t>Earnings Per Share</t>
        </is>
      </c>
      <c r="B22" s="4" t="inlineStr">
        <is>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1 and 2020, as we incurred a net loss for those periods.
At January 31, 2021, there were outstanding warrants to purchase approximately 2,810,000 shares of the Company’s common stock, approximately
194,000 shares of the Company’s common stock issuable upon the conversion of Series A and Series C convertible preferred stock,
and approximately 2,200,000 shares of the Company’s common stock issuable upon the conversion of convertible notes payable which
may dilute future EPS. At January 31, 2020, there were outstanding warrants to purchase approximately 1,700,000 shares of the Company’s
common stock, approximately 169,000 shares of the Company’s common stock issuable upon the conversion of Series A and Series C convertible
preferred stock, approximately 148,000 shares of the Company’s common stock to be issued, and approximately 101,000 shares of the
Company’s common stock issuable upon the conversion of convertible notes payable which may dilute future EPS.</t>
        </is>
      </c>
    </row>
    <row r="23">
      <c r="A23" s="4" t="inlineStr">
        <is>
          <t>Modification/Extinguishment of Debt</t>
        </is>
      </c>
      <c r="B23" s="4" t="inlineStr">
        <is>
          <t>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24">
      <c r="A24" s="4" t="inlineStr">
        <is>
          <t>Concentrations, Risks and Uncertainties</t>
        </is>
      </c>
      <c r="B24" s="4" t="inlineStr">
        <is>
          <t>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t>
        </is>
      </c>
    </row>
    <row r="25">
      <c r="A25" s="4" t="inlineStr">
        <is>
          <t>Segment Reporting</t>
        </is>
      </c>
      <c r="B25" s="4" t="inlineStr">
        <is>
          <t>Segment Reporting Although the Company has
a number of operating divisions, separate segment data has not been presented, as they meet the criteria for aggregation as permitted
by ASC Topic 280, Segment Reporting.</t>
        </is>
      </c>
    </row>
    <row r="26">
      <c r="A26" s="4" t="inlineStr">
        <is>
          <t>Recently Adopted Accounting Standards</t>
        </is>
      </c>
      <c r="B26" s="4" t="inlineStr">
        <is>
          <t>Recently Adopted Accounting Standards Effective November 1, 2020, the Company adopted ASU
2018-13, Fair Value Measurement (Topic 820)</t>
        </is>
      </c>
    </row>
    <row r="27">
      <c r="A27" s="4" t="inlineStr">
        <is>
          <t>Recently Issued Accounting Standards Not Yet Adopted</t>
        </is>
      </c>
      <c r="B27"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Jan. 31, 2021</t>
        </is>
      </c>
    </row>
    <row r="3">
      <c r="A3" s="3" t="inlineStr">
        <is>
          <t>Accounting Policies [Abstract]</t>
        </is>
      </c>
    </row>
    <row r="4">
      <c r="A4" s="4" t="inlineStr">
        <is>
          <t>Schedule of Foreign Currency Translation of Exchange Rates</t>
        </is>
      </c>
      <c r="B4" s="4" t="inlineStr">
        <is>
          <t xml:space="preserve">The exchange rate used to translate amounts in AED
into USD for the purposes of preparing the unaudited condensed consolidated financial statements were as follows: Balance sheet:
January 31, 2021
October 31, 2020
Period-end AED: USD exchange rate $ 0.27228 $ 0.27229
Income statement:
January 31, 2021
January 31, 2020
Average Quarterly AED: USD exchange rate $ 0.27228 $ 0.27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Schedule of Future Minimum Lease Payments</t>
        </is>
      </c>
      <c r="B4" s="4" t="inlineStr">
        <is>
          <t xml:space="preserve">Future annual minimum cash payments required under
this operating type lease at January 31, 2021 are as follows:
Future Minimum Lease Payments:
Remainder of fiscal year 2021 $ 75,447
2022 100,598
2023 100,595
2024 8,383
Total Minimum Lease Payments $ 285,023
Less: amount representing interest (19,783 )
Present Value of Lease Liabilities $ 265,240
Less: current portion (89,364 )
Long-Term Portion $ 175,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 Net (Tables)</t>
        </is>
      </c>
      <c r="B1" s="2" t="inlineStr">
        <is>
          <t>3 Months Ended</t>
        </is>
      </c>
    </row>
    <row r="2">
      <c r="B2" s="2" t="inlineStr">
        <is>
          <t>Jan. 31, 2021</t>
        </is>
      </c>
    </row>
    <row r="3">
      <c r="A3" s="3" t="inlineStr">
        <is>
          <t>Goodwill and Intangible Assets Disclosure [Abstract]</t>
        </is>
      </c>
    </row>
    <row r="4">
      <c r="A4" s="4" t="inlineStr">
        <is>
          <t>Schedule of Intangible Assets</t>
        </is>
      </c>
      <c r="B4" s="4" t="inlineStr">
        <is>
          <t xml:space="preserve">The net carrying amount of the intangible asset is
as follows:
Estimated
Useful
January 31, 2021 October 31,
Intangible asset:
Customer contracts 7 years 544,630 544,630
Accumulated amortization (110,223 ) (90,772 )
Intangible assets, net $ 434,407 $ 453,858 </t>
        </is>
      </c>
    </row>
    <row r="5">
      <c r="A5" s="4" t="inlineStr">
        <is>
          <t>Schedule of Future Amortization Expense of Intangible Assets</t>
        </is>
      </c>
      <c r="B5" s="4" t="inlineStr">
        <is>
          <t xml:space="preserve">Annual amortization expense related to the existing
net carrying amount of the intangible asset for the next five years is expected to be as follows:
Remainder of fiscal year 2021 $ 58,353
Fiscal year 2022 $ 77,804
Fiscal year 2023 $ 77,804
Fiscal year 2024 $ 77,804
Fiscal year 2025 $ 77,804
Fiscal year 2026 $ 64,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Jan. 31, 2021</t>
        </is>
      </c>
    </row>
    <row r="3">
      <c r="A3" s="3" t="inlineStr">
        <is>
          <t>Revenue from Contract with Customer [Abstract]</t>
        </is>
      </c>
    </row>
    <row r="4">
      <c r="A4" s="4" t="inlineStr">
        <is>
          <t>Schedule of Net Revenue by Country</t>
        </is>
      </c>
      <c r="B4" s="4" t="inlineStr">
        <is>
          <t>The following table presents the Company’s revenue
by country and major product lines:
For the Three Months Ended
January 31,
2021 2020
United Arab Emirates $ 2,498,593 $ 4,906,843
Oman 488,435 599,580
Kingdom of Saudi Arabia 341,291 317,105
Bahrain 125,034 350,134
Revenue $ 3,453,353 $ 6,173,662
Food products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3 Months Ended</t>
        </is>
      </c>
    </row>
    <row r="2">
      <c r="B2" s="2" t="inlineStr">
        <is>
          <t>Jan. 31, 2021</t>
        </is>
      </c>
    </row>
    <row r="3">
      <c r="A3" s="3" t="inlineStr">
        <is>
          <t>Derivative Instruments and Hedging Activities Disclosure [Abstract]</t>
        </is>
      </c>
    </row>
    <row r="4">
      <c r="A4" s="4" t="inlineStr">
        <is>
          <t>Schedule of Derivative Liability Measured at Fair Value Recurring Basis</t>
        </is>
      </c>
      <c r="B4" s="4" t="inlineStr">
        <is>
          <t xml:space="preserve">The derivative liability is measured at fair value
on a recurring basis using significant unobservable inputs (Level 3) from October 31, 2020 to January 31, 2021.
Conversion feature derivative liability
October 31, 2019 $ -
Initial fair value of derivative liability charged to other expense 336,329
Gain on change in fair value included in earnings (69,925 )
Derivative liability relieved by conversions of convertible promissory notes (86,000 )
October 31, 2020 $ 180,404
Initial fair value of derivative liability charged to other expense 279,512
Gain on change in fair value included in earnings (39,207 )
Derivative liability relieved by conversions of convertible promissory notes (180,404 )
January 31, 2021 $ 240,305 </t>
        </is>
      </c>
    </row>
    <row r="5">
      <c r="A5" s="4" t="inlineStr">
        <is>
          <t>Schedule of Fair Value Assumptions of Derivative Liability</t>
        </is>
      </c>
      <c r="B5" s="4" t="inlineStr">
        <is>
          <t xml:space="preserve">The Company used the following assumptions for determining
the fair value of the convertible instrument granted under the binomial pricing model with a binomial simulation at January 31, 2021:
Expected volatility 244.3% - 265.8 %
Expected term 5.7 – 11.4 months
Risk-free interest rate 0.07% - 0.10 %
Stock price $ 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Jan. 31, 2021</t>
        </is>
      </c>
    </row>
    <row r="3">
      <c r="A3" s="3" t="inlineStr">
        <is>
          <t>Equity [Abstract]</t>
        </is>
      </c>
    </row>
    <row r="4">
      <c r="A4" s="4" t="inlineStr">
        <is>
          <t>Schedule of Common Share Purchase Warrants Outstanding</t>
        </is>
      </c>
      <c r="B4" s="4" t="inlineStr">
        <is>
          <t xml:space="preserve">The following table sets forth common share purchase
warrants outstanding at January 31, 2021:
Weighted
Average
Exercise Intrinsic
Warrants Price Value
Outstanding, October 31, 2020 2,619,114 $ 2.24 $ -
Warrants granted and issued - $ - $ -
Warrants exercised - $ - $ -
Warrants forfeited - $ - $ -
Outstanding, January 31, 2021 2,619,114 $ 2.24 $ -
Common stock issuable upon exercise of warrants 2,619,114 $ 2.24 $ - </t>
        </is>
      </c>
    </row>
    <row r="5">
      <c r="A5" s="4" t="inlineStr">
        <is>
          <t>Schedule of Share-based Compensation, Activity</t>
        </is>
      </c>
      <c r="B5" s="4" t="inlineStr">
        <is>
          <t xml:space="preserve">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1 Life (Years) Price 2021 Price
$ 1,25 1,160,000 1.09 $ 1.25 1,160,000 $ 1.25
$ 3.00 1,457,114 2.01 $ 3.00 1,457,114 $ 3.00
$ 25.00 2,000 1.92 $ 25.00 2,000 $ 25.00
2,619,114 1.60 $ 2.24 2,619,114 $ 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Jan. 31, 2021</t>
        </is>
      </c>
    </row>
    <row r="3">
      <c r="A3" s="3" t="inlineStr">
        <is>
          <t>Discontinued Operations and Disposal Groups [Abstract]</t>
        </is>
      </c>
    </row>
    <row r="4">
      <c r="A4" s="4" t="inlineStr">
        <is>
          <t>Schedule of Discontinued Operations Included Consolidated Balance Sheets and Statements of Operations</t>
        </is>
      </c>
      <c r="B4" s="4" t="inlineStr">
        <is>
          <t>The assets and liabilities associated with discontinued
operations included in our consolidated balance sheets were as follows:
January 31, 2021 October 31, 2020
Discontinued Continuing Total Discontinued Continuing Total
Assets
Current Assets
Cash $ 41 $ 36,995 $ 37,036 $ 26 $ 21,483 $ 21,509
Accounts receivable, net - 5,277,211 5,277,211 225,368 4,933,322 5,158,690
Inventory - 60,303 60,303 - 60,378 60,378
Prepaid expenses - 198,111 198,111 46,047 170,874 216,921
Other assets - 9,434 9,434 - 8,629 8,629
Total Current Assets 41 5,582,054 5,582,095 271,441 5,194,686 5,466,127
Property and equipment, net - 128,303 128,303 8,053 139,444 147,497
Operating lease right-of-use asset, net - 265,239 265,239 - 383,225 383,225
Intangible asset, net - 434,407 434,407 174,314 453,858 628,172
Total Assets $ 41 $ 6,410,003 $ 6,410,044 $ 453,809 $ 6,171,213 $ 6,625,022
Liabilities
Current Liabilities
Accounts payable and accrued expenses $ 160,448 $ 2,501,817 $ 2,662,265 $ 592,072 $ 2,138,666 $ 2,730,738
Operating lease liability - 89,364 89,364 - 178,327 178,327
Interest payable - 168,996 168,996 - 161,427 161,427
Due to officer - 1,801 1,801 - 1,801 1,801
Notes payable - 1,337,925 1,337,925 - 1,337,925 1,337,925
Convertible notes payable, net - 250,006 250,006 - 387,193 387,193
Derivative liability - 240,305 240,305 - 180,404 180,404
Total Current Liabilities 160,448 4,590,214 4,750,662 592,072 4,385,743 4,977,815
Notes payable, net of current portion - 34,826 34,826 - 34,826 34,826
Operating lease liability, net of current portion - 175,876 175,876 - 214,284 214,284
Total Liabilities $ 160,448 $ 4,800,916 $ 4,961,364 $ 592,072 $ 4,634,853 $ 5,226,925 The revenues and expenses associated with discontinued
operations included in our consolidated statements of operations were as follows:
Three Months Ended
January 31,
2021 2020
Discontinued Continuing Total Discontinued Continuing Total
Revenue $ 1,291 $ 3,453,353 $ 3,454,644 $ - $ 6,173,662 $ 6,173,662
Cost of revenue - 2,861,348 2,861,348 133,312 4,906,793 5,040,105
Gross Profit 1,291 592,005 593,296 (133,312 ) 1,266,869 1,133,557
Salaries and benefits (10,599 ) 36,213 25,614 57,269 1,823,007 1,880,276
Selling and promotions expense - 82,030 82,030 1,986 16,636 18,622
Legal and professional fees - 8,168 8,168 1,986 201,518 203,504
General and administrative 12,236 577,291 589,527 24,672 588,834 613,506
Total Operating Expenses 1,637 703,702 705,339 85,913 2,629,995 2,715,908
Operating loss (346 ) (111,697 ) (112,043 ) (219,225 ) (1,363,126 ) (1,582,351 )
Other Income (Expense):
Interest expense - (66,157 ) (66,157 ) - (51,580 ) (51,580 )
Initial derivative liability expense - (279,512 ) (279,512 ) - - -
Amortization of original issue discounts and deferred financing costs - (27,512 ) (27,512 ) - (145,584 ) (145,584 )
Loss on extinguishment and settlement of debt - (118 ) (118 ) - (723,773 ) (723,773 )
Gain on change in fair value of derivative liability - 39,207 39,207 - - -
Total Other (Expense) Income - (334,092 ) (334,092 ) - (920,937 ) (920,937 )
Loss before income taxes (346 ) (445,789 ) (446,135 ) (219,225 ) (2,284,063 ) (2,503,288 )
Income taxes - - - - - -
Net loss $ (346 ) $ (445,789 ) $ (446,135 ) $ (219,225 ) $ (2,284,063 ) $ (2,503,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65" customWidth="1" min="2" max="2"/>
    <col width="13" customWidth="1" min="3" max="3"/>
    <col width="48" customWidth="1" min="4" max="4"/>
    <col width="48" customWidth="1" min="5" max="5"/>
    <col width="14" customWidth="1" min="6" max="6"/>
    <col width="14" customWidth="1" min="7" max="7"/>
  </cols>
  <sheetData>
    <row r="1">
      <c r="A1" s="1" t="inlineStr">
        <is>
          <t>Nature of Business and Basis of Presentation (Details Narrative) - shares</t>
        </is>
      </c>
      <c r="B1" s="2" t="inlineStr">
        <is>
          <t>Oct. 06, 2020</t>
        </is>
      </c>
      <c r="C1" s="2" t="inlineStr">
        <is>
          <t>May 02, 2018</t>
        </is>
      </c>
      <c r="D1" s="2" t="inlineStr">
        <is>
          <t>Jan. 31, 2021</t>
        </is>
      </c>
      <c r="E1" s="2" t="inlineStr">
        <is>
          <t>Oct. 31, 2019</t>
        </is>
      </c>
      <c r="F1" s="2" t="inlineStr">
        <is>
          <t>Oct. 31, 2020</t>
        </is>
      </c>
      <c r="G1" s="2" t="inlineStr">
        <is>
          <t>Oct. 09, 2012</t>
        </is>
      </c>
    </row>
    <row r="2">
      <c r="A2" s="4" t="inlineStr">
        <is>
          <t>Stockholders' equity, reverse stock split</t>
        </is>
      </c>
      <c r="B2" s="4" t="inlineStr">
        <is>
          <t>Common Stock at a ratio of 1-for-500 (the "Reverse Stock Split")</t>
        </is>
      </c>
      <c r="D2" s="4" t="inlineStr">
        <is>
          <t>As adjusted for a 1-for-500 reverse stock split</t>
        </is>
      </c>
      <c r="E2" s="4" t="inlineStr">
        <is>
          <t>As adjusted for a 1-for-500 reverse stock split</t>
        </is>
      </c>
    </row>
    <row r="3">
      <c r="A3" s="4" t="inlineStr">
        <is>
          <t>Owned percentage</t>
        </is>
      </c>
      <c r="G3" s="4" t="inlineStr">
        <is>
          <t>80.00%</t>
        </is>
      </c>
    </row>
    <row r="4">
      <c r="A4" s="4" t="inlineStr">
        <is>
          <t>Verus Foods MENA Limited [Member]</t>
        </is>
      </c>
    </row>
    <row r="5">
      <c r="A5" s="4" t="inlineStr">
        <is>
          <t>Number of shares issued in exchange transaction</t>
        </is>
      </c>
      <c r="C5" s="5" t="n">
        <v>75</v>
      </c>
    </row>
    <row r="6">
      <c r="A6" s="4" t="inlineStr">
        <is>
          <t>Percentage for common stock ownership in exchange</t>
        </is>
      </c>
      <c r="C6" s="4" t="inlineStr">
        <is>
          <t>25.00%</t>
        </is>
      </c>
    </row>
    <row r="7">
      <c r="A7" s="4" t="inlineStr">
        <is>
          <t>Series A Convertible Preferred Stock [Member]</t>
        </is>
      </c>
    </row>
    <row r="8">
      <c r="A8" s="4" t="inlineStr">
        <is>
          <t>Preferred stock, designated shares</t>
        </is>
      </c>
      <c r="D8" s="5" t="n">
        <v>120000000</v>
      </c>
      <c r="F8" s="5" t="n">
        <v>120000000</v>
      </c>
      <c r="G8" s="5" t="n">
        <v>9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48" customWidth="1" min="2" max="2"/>
    <col width="14" customWidth="1" min="3" max="3"/>
  </cols>
  <sheetData>
    <row r="1">
      <c r="A1" s="1" t="inlineStr">
        <is>
          <t>Condensed Consolidated Balance Sheets (Parenthetical) - $ / shares</t>
        </is>
      </c>
      <c r="B1" s="2" t="inlineStr">
        <is>
          <t>3 Months Ended</t>
        </is>
      </c>
    </row>
    <row r="2">
      <c r="B2" s="2" t="inlineStr">
        <is>
          <t>Jan. 31, 2021</t>
        </is>
      </c>
      <c r="C2" s="2" t="inlineStr">
        <is>
          <t>Oct. 31, 2020</t>
        </is>
      </c>
    </row>
    <row r="3">
      <c r="A3" s="4" t="inlineStr">
        <is>
          <t>Common stock, par value</t>
        </is>
      </c>
      <c r="B3" s="7" t="n">
        <v>1e-06</v>
      </c>
      <c r="C3" s="7" t="n">
        <v>1e-06</v>
      </c>
    </row>
    <row r="4">
      <c r="A4" s="4" t="inlineStr">
        <is>
          <t>Common stock, shares authorized</t>
        </is>
      </c>
      <c r="B4" s="5" t="n">
        <v>7500000000</v>
      </c>
      <c r="C4" s="5" t="n">
        <v>7500000000</v>
      </c>
    </row>
    <row r="5">
      <c r="A5" s="4" t="inlineStr">
        <is>
          <t>Common stock, shares issued</t>
        </is>
      </c>
      <c r="B5" s="5" t="n">
        <v>12032512</v>
      </c>
      <c r="C5" s="5" t="n">
        <v>10278867</v>
      </c>
    </row>
    <row r="6">
      <c r="A6" s="4" t="inlineStr">
        <is>
          <t>Reverse stock split</t>
        </is>
      </c>
      <c r="B6" s="4" t="inlineStr">
        <is>
          <t>As adjusted for a 1-for-500 reverse stock split</t>
        </is>
      </c>
    </row>
    <row r="7">
      <c r="A7" s="4" t="inlineStr">
        <is>
          <t>Series A Convertible Preferred Stock [Member]</t>
        </is>
      </c>
    </row>
    <row r="8">
      <c r="A8" s="4" t="inlineStr">
        <is>
          <t>Convertible preferred stock, par value</t>
        </is>
      </c>
      <c r="B8" s="7" t="n">
        <v>1e-06</v>
      </c>
      <c r="C8" s="7" t="n">
        <v>1e-06</v>
      </c>
    </row>
    <row r="9">
      <c r="A9" s="4" t="inlineStr">
        <is>
          <t>Convertible preferred stock, shares authorized</t>
        </is>
      </c>
      <c r="B9" s="5" t="n">
        <v>120000000</v>
      </c>
      <c r="C9" s="5" t="n">
        <v>120000000</v>
      </c>
    </row>
    <row r="10">
      <c r="A10" s="4" t="inlineStr">
        <is>
          <t>Convertible preferred stock, shares issued</t>
        </is>
      </c>
      <c r="B10" s="5" t="n">
        <v>28944601</v>
      </c>
      <c r="C10" s="5" t="n">
        <v>28944601</v>
      </c>
    </row>
    <row r="11">
      <c r="A11" s="4" t="inlineStr">
        <is>
          <t>Convertible preferred stock, shares outstanding</t>
        </is>
      </c>
      <c r="B11" s="5" t="n">
        <v>28944601</v>
      </c>
      <c r="C11" s="5" t="n">
        <v>28944601</v>
      </c>
    </row>
    <row r="12">
      <c r="A12" s="4" t="inlineStr">
        <is>
          <t>Series B Convertible Preferred Stock [Member]</t>
        </is>
      </c>
    </row>
    <row r="13">
      <c r="A13" s="4" t="inlineStr">
        <is>
          <t>Convertible preferred stock, par value</t>
        </is>
      </c>
      <c r="B13" s="7" t="n">
        <v>1e-06</v>
      </c>
      <c r="C13" s="7" t="n">
        <v>1e-06</v>
      </c>
    </row>
    <row r="14">
      <c r="A14" s="4" t="inlineStr">
        <is>
          <t>Convertible preferred stock, shares authorized</t>
        </is>
      </c>
      <c r="B14" s="5" t="n">
        <v>1000000</v>
      </c>
      <c r="C14" s="5" t="n">
        <v>1000000</v>
      </c>
    </row>
    <row r="15">
      <c r="A15" s="4" t="inlineStr">
        <is>
          <t>Convertible preferred stock, shares issued</t>
        </is>
      </c>
      <c r="B15" s="4" t="inlineStr">
        <is>
          <t xml:space="preserve"> </t>
        </is>
      </c>
      <c r="C15" s="4" t="inlineStr">
        <is>
          <t xml:space="preserve"> </t>
        </is>
      </c>
    </row>
    <row r="16">
      <c r="A16" s="4" t="inlineStr">
        <is>
          <t>Convertible preferred stock, shares outstanding</t>
        </is>
      </c>
      <c r="B16" s="4" t="inlineStr">
        <is>
          <t xml:space="preserve"> </t>
        </is>
      </c>
      <c r="C16" s="4" t="inlineStr">
        <is>
          <t xml:space="preserve"> </t>
        </is>
      </c>
    </row>
    <row r="17">
      <c r="A17" s="4" t="inlineStr">
        <is>
          <t>Series C Convertible Preferred Stock [Member]</t>
        </is>
      </c>
    </row>
    <row r="18">
      <c r="A18" s="4" t="inlineStr">
        <is>
          <t>Convertible preferred stock, par value</t>
        </is>
      </c>
      <c r="B18" s="7" t="n">
        <v>1e-06</v>
      </c>
      <c r="C18" s="7" t="n">
        <v>1e-06</v>
      </c>
    </row>
    <row r="19">
      <c r="A19" s="4" t="inlineStr">
        <is>
          <t>Convertible preferred stock, shares authorized</t>
        </is>
      </c>
      <c r="B19" s="5" t="n">
        <v>1000000</v>
      </c>
      <c r="C19" s="5" t="n">
        <v>1000000</v>
      </c>
    </row>
    <row r="20">
      <c r="A20" s="4" t="inlineStr">
        <is>
          <t>Convertible preferred stock, shares issued</t>
        </is>
      </c>
      <c r="B20" s="5" t="n">
        <v>680801</v>
      </c>
      <c r="C20" s="5" t="n">
        <v>680801</v>
      </c>
    </row>
    <row r="21">
      <c r="A21" s="4" t="inlineStr">
        <is>
          <t>Convertible preferred stock, shares outstanding</t>
        </is>
      </c>
      <c r="B21" s="5" t="n">
        <v>680801</v>
      </c>
      <c r="C21" s="5" t="n">
        <v>6808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Jan. 31, 2021</t>
        </is>
      </c>
      <c r="C2" s="2" t="inlineStr">
        <is>
          <t>Jan. 31, 2020</t>
        </is>
      </c>
      <c r="D2" s="2" t="inlineStr">
        <is>
          <t>Oct. 31, 2019</t>
        </is>
      </c>
      <c r="E2" s="2" t="inlineStr">
        <is>
          <t>Oct. 31, 2020</t>
        </is>
      </c>
    </row>
    <row r="3">
      <c r="A3" s="4" t="inlineStr">
        <is>
          <t>Cash equivalents</t>
        </is>
      </c>
      <c r="B3" s="4" t="inlineStr">
        <is>
          <t xml:space="preserve"> </t>
        </is>
      </c>
      <c r="E3" s="4" t="inlineStr">
        <is>
          <t xml:space="preserve"> </t>
        </is>
      </c>
    </row>
    <row r="4">
      <c r="A4" s="4" t="inlineStr">
        <is>
          <t>Allowance for doubtful accounts</t>
        </is>
      </c>
      <c r="B4" s="4" t="inlineStr">
        <is>
          <t xml:space="preserve"> </t>
        </is>
      </c>
      <c r="E4" s="4" t="inlineStr">
        <is>
          <t xml:space="preserve"> </t>
        </is>
      </c>
    </row>
    <row r="5">
      <c r="A5" s="4" t="inlineStr">
        <is>
          <t>Common Stock [Member]</t>
        </is>
      </c>
    </row>
    <row r="6">
      <c r="A6" s="4" t="inlineStr">
        <is>
          <t>Conversion of convertible notes payable</t>
        </is>
      </c>
      <c r="B6" s="5" t="n">
        <v>1685918</v>
      </c>
      <c r="C6" s="5" t="n">
        <v>30196</v>
      </c>
    </row>
    <row r="7">
      <c r="A7" s="4" t="inlineStr">
        <is>
          <t>Warrant [Member]</t>
        </is>
      </c>
    </row>
    <row r="8">
      <c r="A8" s="4" t="inlineStr">
        <is>
          <t>Number of shares dilute future earnings per share</t>
        </is>
      </c>
      <c r="B8" s="5" t="n">
        <v>2810000</v>
      </c>
    </row>
    <row r="9">
      <c r="A9" s="4" t="inlineStr">
        <is>
          <t>Warrants outstanding</t>
        </is>
      </c>
      <c r="C9" s="5" t="n">
        <v>1700000</v>
      </c>
    </row>
    <row r="10">
      <c r="A10" s="4" t="inlineStr">
        <is>
          <t>Conversion of Series A and Series C Convertible Preferred Stock [Member]</t>
        </is>
      </c>
    </row>
    <row r="11">
      <c r="A11" s="4" t="inlineStr">
        <is>
          <t>Number of shares dilute future earnings per share</t>
        </is>
      </c>
      <c r="B11" s="5" t="n">
        <v>194000</v>
      </c>
    </row>
    <row r="12">
      <c r="A12" s="4" t="inlineStr">
        <is>
          <t>Conversion of Series A and Series C Convertible Preferred Stock [Member] | Common Stock [Member]</t>
        </is>
      </c>
    </row>
    <row r="13">
      <c r="A13" s="4" t="inlineStr">
        <is>
          <t>Shares issued upon conversion preferred stock</t>
        </is>
      </c>
      <c r="C13" s="5" t="n">
        <v>148000</v>
      </c>
    </row>
    <row r="14">
      <c r="A14" s="4" t="inlineStr">
        <is>
          <t>Convertible Notes Payable [Member]</t>
        </is>
      </c>
    </row>
    <row r="15">
      <c r="A15" s="4" t="inlineStr">
        <is>
          <t>Conversion of convertible notes payable</t>
        </is>
      </c>
      <c r="C15" s="5" t="n">
        <v>2200000</v>
      </c>
    </row>
    <row r="16">
      <c r="A16" s="4" t="inlineStr">
        <is>
          <t>Convertible Notes Payable [Member]</t>
        </is>
      </c>
    </row>
    <row r="17">
      <c r="A17" s="4" t="inlineStr">
        <is>
          <t>Conversion of convertible notes payable</t>
        </is>
      </c>
      <c r="D17" s="5" t="n">
        <v>101000</v>
      </c>
    </row>
    <row r="18">
      <c r="A18" s="4" t="inlineStr">
        <is>
          <t>Shipping and Handling [Member]</t>
        </is>
      </c>
    </row>
    <row r="19">
      <c r="A19" s="4" t="inlineStr">
        <is>
          <t>Freight expense</t>
        </is>
      </c>
      <c r="B19" s="6" t="n">
        <v>250853</v>
      </c>
      <c r="C19" s="6" t="n">
        <v>266939</v>
      </c>
    </row>
    <row r="20">
      <c r="A20" s="4" t="inlineStr">
        <is>
          <t>Minimum [Member]</t>
        </is>
      </c>
    </row>
    <row r="21">
      <c r="A21" s="4" t="inlineStr">
        <is>
          <t>Estimated useful life of property and equipment</t>
        </is>
      </c>
      <c r="B21" s="4" t="inlineStr">
        <is>
          <t>3 years</t>
        </is>
      </c>
    </row>
    <row r="22">
      <c r="A22" s="4" t="inlineStr">
        <is>
          <t>Maximum [Member]</t>
        </is>
      </c>
    </row>
    <row r="23">
      <c r="A23" s="4" t="inlineStr">
        <is>
          <t>Estimated useful life of property and equipment</t>
        </is>
      </c>
      <c r="B23" s="4" t="inlineStr">
        <is>
          <t>7 years</t>
        </is>
      </c>
    </row>
    <row r="24">
      <c r="A24" s="4" t="inlineStr">
        <is>
          <t>Accounts Receivable [Member] | Five Customers [Member]</t>
        </is>
      </c>
    </row>
    <row r="25">
      <c r="A25" s="4" t="inlineStr">
        <is>
          <t>Concentration risk percentage</t>
        </is>
      </c>
      <c r="B25" s="4" t="inlineStr">
        <is>
          <t>50.00%</t>
        </is>
      </c>
    </row>
    <row r="26">
      <c r="A26" s="4" t="inlineStr">
        <is>
          <t>Revenues [Member] | Seven Customers [Member]</t>
        </is>
      </c>
    </row>
    <row r="27">
      <c r="A27" s="4" t="inlineStr">
        <is>
          <t>Concentration risk percentage</t>
        </is>
      </c>
      <c r="B27" s="4" t="inlineStr">
        <is>
          <t>63.00%</t>
        </is>
      </c>
    </row>
    <row r="28">
      <c r="A28" s="4" t="inlineStr">
        <is>
          <t>Revenues [Member] | Five Suppliers [Member]</t>
        </is>
      </c>
    </row>
    <row r="29">
      <c r="A29" s="4" t="inlineStr">
        <is>
          <t>Concentration risk percentage</t>
        </is>
      </c>
      <c r="B29" s="4" t="inlineStr">
        <is>
          <t>48.00%</t>
        </is>
      </c>
    </row>
    <row r="30">
      <c r="A30" s="4" t="inlineStr">
        <is>
          <t>Accounts Payable [Member] | Four Suppliers [Member]</t>
        </is>
      </c>
    </row>
    <row r="31">
      <c r="A31" s="4" t="inlineStr">
        <is>
          <t>Concentration risk percentage</t>
        </is>
      </c>
      <c r="B31" s="4" t="inlineStr">
        <is>
          <t>6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of Exchange Rates (Details) - United Arab Emirates, Dirhams</t>
        </is>
      </c>
      <c r="B1" s="2" t="inlineStr">
        <is>
          <t>Jan. 31, 2021</t>
        </is>
      </c>
      <c r="C1" s="2" t="inlineStr">
        <is>
          <t>Oct. 31, 2020</t>
        </is>
      </c>
    </row>
    <row r="2">
      <c r="A2" s="4" t="inlineStr">
        <is>
          <t>Period-End [Member]</t>
        </is>
      </c>
    </row>
    <row r="3">
      <c r="A3" s="4" t="inlineStr">
        <is>
          <t>Foreign currency exchange rate</t>
        </is>
      </c>
      <c r="B3" s="10" t="n">
        <v>0.27228</v>
      </c>
      <c r="C3" s="10" t="n">
        <v>0.27229</v>
      </c>
    </row>
    <row r="4">
      <c r="A4" s="4" t="inlineStr">
        <is>
          <t>Average Quarterly [Member]</t>
        </is>
      </c>
    </row>
    <row r="5">
      <c r="A5" s="4" t="inlineStr">
        <is>
          <t>Foreign currency exchange rate</t>
        </is>
      </c>
      <c r="B5" s="10" t="n">
        <v>0.27228</v>
      </c>
      <c r="C5" s="10" t="n">
        <v>0.27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an. 31, 2021</t>
        </is>
      </c>
      <c r="C2" s="2" t="inlineStr">
        <is>
          <t>Jan. 31, 2020</t>
        </is>
      </c>
      <c r="D2" s="2" t="inlineStr">
        <is>
          <t>Oct. 31, 2020</t>
        </is>
      </c>
    </row>
    <row r="3">
      <c r="A3" s="3" t="inlineStr">
        <is>
          <t>Organization, Consolidation and Presentation of Financial Statements [Abstract]</t>
        </is>
      </c>
    </row>
    <row r="4">
      <c r="A4" s="4" t="inlineStr">
        <is>
          <t>Net loss from continuing operations</t>
        </is>
      </c>
      <c r="B4" s="6" t="n">
        <v>-445789</v>
      </c>
      <c r="C4" s="6" t="n">
        <v>-2284063</v>
      </c>
    </row>
    <row r="5">
      <c r="A5" s="4" t="inlineStr">
        <is>
          <t>Cash flow from continuing operations</t>
        </is>
      </c>
      <c r="B5" s="5" t="n">
        <v>-111932</v>
      </c>
      <c r="C5" s="6" t="n">
        <v>-643262</v>
      </c>
    </row>
    <row r="6">
      <c r="A6" s="4" t="inlineStr">
        <is>
          <t>Working capital Surplus</t>
        </is>
      </c>
      <c r="B6" s="5" t="n">
        <v>831433</v>
      </c>
    </row>
    <row r="7">
      <c r="A7" s="4" t="inlineStr">
        <is>
          <t>Accumulated deficit</t>
        </is>
      </c>
      <c r="B7" s="6" t="n">
        <v>-44610918</v>
      </c>
      <c r="D7" s="6" t="n">
        <v>-441647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an. 31, 2021</t>
        </is>
      </c>
      <c r="C1" s="2" t="inlineStr">
        <is>
          <t>Oct. 31, 2020</t>
        </is>
      </c>
    </row>
    <row r="2">
      <c r="A2" s="3" t="inlineStr">
        <is>
          <t>Prepaid Expenses Details Narrative Abstract</t>
        </is>
      </c>
    </row>
    <row r="3">
      <c r="A3" s="4" t="inlineStr">
        <is>
          <t>Prepaid expenses</t>
        </is>
      </c>
      <c r="B3" s="6" t="n">
        <v>198111</v>
      </c>
      <c r="C3" s="6" t="n">
        <v>1708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Leases (Details Narrative)</t>
        </is>
      </c>
      <c r="B1" s="2" t="inlineStr">
        <is>
          <t>3 Months Ended</t>
        </is>
      </c>
    </row>
    <row r="2">
      <c r="B2" s="2" t="inlineStr">
        <is>
          <t>Jan. 31, 2021USD ($)</t>
        </is>
      </c>
    </row>
    <row r="3">
      <c r="A3" s="4" t="inlineStr">
        <is>
          <t>Operating lease costs</t>
        </is>
      </c>
      <c r="B3" s="6" t="n">
        <v>54206</v>
      </c>
    </row>
    <row r="4">
      <c r="A4" s="4" t="inlineStr">
        <is>
          <t>Operating lease cash payments</t>
        </is>
      </c>
      <c r="B4" s="5" t="n">
        <v>12575</v>
      </c>
    </row>
    <row r="5">
      <c r="A5" s="4" t="inlineStr">
        <is>
          <t>Operating lease costs future payment</t>
        </is>
      </c>
      <c r="B5" s="6" t="n">
        <v>41632</v>
      </c>
    </row>
    <row r="6">
      <c r="A6" s="4" t="inlineStr">
        <is>
          <t>Discount rate</t>
        </is>
      </c>
      <c r="B6" s="4" t="inlineStr">
        <is>
          <t>5.00%</t>
        </is>
      </c>
    </row>
    <row r="7">
      <c r="A7" s="4" t="inlineStr">
        <is>
          <t>Domestic Warehouse [Member]</t>
        </is>
      </c>
    </row>
    <row r="8">
      <c r="A8" s="4" t="inlineStr">
        <is>
          <t>Remaining lease term</t>
        </is>
      </c>
      <c r="B8" s="4" t="inlineStr">
        <is>
          <t>37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Jan. 31, 2021</t>
        </is>
      </c>
      <c r="C1" s="2" t="inlineStr">
        <is>
          <t>Oct. 31, 2020</t>
        </is>
      </c>
    </row>
    <row r="2">
      <c r="A2" s="3" t="inlineStr">
        <is>
          <t>Leases [Abstract]</t>
        </is>
      </c>
    </row>
    <row r="3">
      <c r="A3" s="4" t="inlineStr">
        <is>
          <t>Remainder of fiscal year 2021</t>
        </is>
      </c>
      <c r="B3" s="6" t="n">
        <v>75447</v>
      </c>
    </row>
    <row r="4">
      <c r="A4" s="4" t="inlineStr">
        <is>
          <t>2022</t>
        </is>
      </c>
      <c r="B4" s="5" t="n">
        <v>100598</v>
      </c>
    </row>
    <row r="5">
      <c r="A5" s="4" t="inlineStr">
        <is>
          <t>2023</t>
        </is>
      </c>
      <c r="B5" s="5" t="n">
        <v>100595</v>
      </c>
    </row>
    <row r="6">
      <c r="A6" s="4" t="inlineStr">
        <is>
          <t>2024</t>
        </is>
      </c>
      <c r="B6" s="5" t="n">
        <v>8383</v>
      </c>
    </row>
    <row r="7">
      <c r="A7" s="4" t="inlineStr">
        <is>
          <t>Total Minimum Lease Payments</t>
        </is>
      </c>
      <c r="B7" s="5" t="n">
        <v>285023</v>
      </c>
    </row>
    <row r="8">
      <c r="A8" s="4" t="inlineStr">
        <is>
          <t>Less: amount representing interest</t>
        </is>
      </c>
      <c r="B8" s="5" t="n">
        <v>-19783</v>
      </c>
    </row>
    <row r="9">
      <c r="A9" s="4" t="inlineStr">
        <is>
          <t>Present Value of Lease Liabilities</t>
        </is>
      </c>
      <c r="B9" s="5" t="n">
        <v>265240</v>
      </c>
    </row>
    <row r="10">
      <c r="A10" s="4" t="inlineStr">
        <is>
          <t>Less: current portion</t>
        </is>
      </c>
      <c r="B10" s="5" t="n">
        <v>-89364</v>
      </c>
      <c r="C10" s="6" t="n">
        <v>-178327</v>
      </c>
    </row>
    <row r="11">
      <c r="A11" s="4" t="inlineStr">
        <is>
          <t>Long-Term Portion</t>
        </is>
      </c>
      <c r="B11" s="6" t="n">
        <v>175876</v>
      </c>
      <c r="C11" s="6" t="n">
        <v>2142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Intangible Asset, Net (Details Narrative)</t>
        </is>
      </c>
      <c r="B1" s="2" t="inlineStr">
        <is>
          <t>1 Months Ended</t>
        </is>
      </c>
      <c r="D1" s="2" t="inlineStr">
        <is>
          <t>3 Months Ended</t>
        </is>
      </c>
    </row>
    <row r="2">
      <c r="B2" s="2" t="inlineStr">
        <is>
          <t>Sep. 30, 2019USD ($)</t>
        </is>
      </c>
      <c r="C2" s="2" t="inlineStr">
        <is>
          <t>Sep. 30, 2019AED (د.إ)</t>
        </is>
      </c>
      <c r="D2" s="2" t="inlineStr">
        <is>
          <t>Jan. 31, 2021USD ($)</t>
        </is>
      </c>
      <c r="E2" s="2" t="inlineStr">
        <is>
          <t>Jan. 31, 2020USD ($)</t>
        </is>
      </c>
    </row>
    <row r="3">
      <c r="A3" s="4" t="inlineStr">
        <is>
          <t>Intangible assets, amortization expense</t>
        </is>
      </c>
      <c r="D3" s="6" t="n">
        <v>19451</v>
      </c>
      <c r="E3" s="6" t="n">
        <v>32418</v>
      </c>
    </row>
    <row r="4">
      <c r="A4" s="4" t="inlineStr">
        <is>
          <t>Customer Contracts [Member] | Frozen Foods Vendor [Member]</t>
        </is>
      </c>
    </row>
    <row r="5">
      <c r="A5" s="4" t="inlineStr">
        <is>
          <t>Acquisition of customer contracts</t>
        </is>
      </c>
      <c r="B5" s="6" t="n">
        <v>544630</v>
      </c>
    </row>
    <row r="6">
      <c r="A6" s="4" t="inlineStr">
        <is>
          <t>Customer Contracts [Member] | Frozen Foods Vendor [Member] | United Arab Emirates Dirham [Member]</t>
        </is>
      </c>
    </row>
    <row r="7">
      <c r="A7" s="4" t="inlineStr">
        <is>
          <t>Acquisition of customer contracts | د.إ</t>
        </is>
      </c>
      <c r="C7" s="4" t="inlineStr">
        <is>
          <t>د.إ 2,000,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angible Asset, Net - Schedule of Intangible Assets (Details) - USD ($)</t>
        </is>
      </c>
      <c r="B1" s="2" t="inlineStr">
        <is>
          <t>3 Months Ended</t>
        </is>
      </c>
    </row>
    <row r="2">
      <c r="B2" s="2" t="inlineStr">
        <is>
          <t>Jan. 31, 2021</t>
        </is>
      </c>
      <c r="C2" s="2" t="inlineStr">
        <is>
          <t>Oct. 31, 2020</t>
        </is>
      </c>
    </row>
    <row r="3">
      <c r="A3" s="4" t="inlineStr">
        <is>
          <t>Accumulated amortization</t>
        </is>
      </c>
      <c r="B3" s="6" t="n">
        <v>-110223</v>
      </c>
      <c r="C3" s="6" t="n">
        <v>-90772</v>
      </c>
    </row>
    <row r="4">
      <c r="A4" s="4" t="inlineStr">
        <is>
          <t>Intangible assets, net</t>
        </is>
      </c>
      <c r="B4" s="6" t="n">
        <v>434407</v>
      </c>
      <c r="C4" s="5" t="n">
        <v>453858</v>
      </c>
    </row>
    <row r="5">
      <c r="A5" s="4" t="inlineStr">
        <is>
          <t>Customer Contracts [Member]</t>
        </is>
      </c>
    </row>
    <row r="6">
      <c r="A6" s="4" t="inlineStr">
        <is>
          <t>Estimated useful lives</t>
        </is>
      </c>
      <c r="B6" s="4" t="inlineStr">
        <is>
          <t>7 years</t>
        </is>
      </c>
    </row>
    <row r="7">
      <c r="A7" s="4" t="inlineStr">
        <is>
          <t>Intangible asset, gross carrying amount</t>
        </is>
      </c>
      <c r="B7" s="6" t="n">
        <v>544630</v>
      </c>
      <c r="C7" s="6" t="n">
        <v>5446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 Net - Schedule of Future Amortization Expense of Intangible Assets (Details)</t>
        </is>
      </c>
      <c r="B1" s="2" t="inlineStr">
        <is>
          <t>Jan. 31, 2020USD ($)</t>
        </is>
      </c>
    </row>
    <row r="2">
      <c r="A2" s="3" t="inlineStr">
        <is>
          <t>Goodwill and Intangible Assets Disclosure [Abstract]</t>
        </is>
      </c>
    </row>
    <row r="3">
      <c r="A3" s="4" t="inlineStr">
        <is>
          <t>Remainder of fiscal year 2021</t>
        </is>
      </c>
      <c r="B3" s="6" t="n">
        <v>58353</v>
      </c>
    </row>
    <row r="4">
      <c r="A4" s="4" t="inlineStr">
        <is>
          <t>Fiscal year 2022</t>
        </is>
      </c>
      <c r="B4" s="5" t="n">
        <v>77804</v>
      </c>
    </row>
    <row r="5">
      <c r="A5" s="4" t="inlineStr">
        <is>
          <t>Fiscal year 2023</t>
        </is>
      </c>
      <c r="B5" s="5" t="n">
        <v>77804</v>
      </c>
    </row>
    <row r="6">
      <c r="A6" s="4" t="inlineStr">
        <is>
          <t>Fiscal year 2024</t>
        </is>
      </c>
      <c r="B6" s="5" t="n">
        <v>77804</v>
      </c>
    </row>
    <row r="7">
      <c r="A7" s="4" t="inlineStr">
        <is>
          <t>Fiscal year 2025</t>
        </is>
      </c>
      <c r="B7" s="5" t="n">
        <v>77804</v>
      </c>
    </row>
    <row r="8">
      <c r="A8" s="4" t="inlineStr">
        <is>
          <t>Fiscal year 2026</t>
        </is>
      </c>
      <c r="B8" s="6" t="n">
        <v>64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Disaggregation (Details Narrative) - Revenues [Member]</t>
        </is>
      </c>
      <c r="B1" s="2" t="inlineStr">
        <is>
          <t>3 Months Ended</t>
        </is>
      </c>
    </row>
    <row r="2">
      <c r="B2" s="2" t="inlineStr">
        <is>
          <t>Jan. 31, 2021</t>
        </is>
      </c>
      <c r="C2" s="2" t="inlineStr">
        <is>
          <t>Jan. 31, 2020</t>
        </is>
      </c>
    </row>
    <row r="3">
      <c r="A3" s="4" t="inlineStr">
        <is>
          <t>Seven Customers [Member]</t>
        </is>
      </c>
    </row>
    <row r="4">
      <c r="A4" s="4" t="inlineStr">
        <is>
          <t>Concentration Risk, Percentage</t>
        </is>
      </c>
      <c r="B4" s="4" t="inlineStr">
        <is>
          <t>63.00%</t>
        </is>
      </c>
    </row>
    <row r="5">
      <c r="A5" s="4" t="inlineStr">
        <is>
          <t>Six Customers [Member]</t>
        </is>
      </c>
    </row>
    <row r="6">
      <c r="A6" s="4" t="inlineStr">
        <is>
          <t>Concentration Risk, Percentage</t>
        </is>
      </c>
      <c r="C6" s="4" t="inlineStr">
        <is>
          <t>6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1</t>
        </is>
      </c>
      <c r="C2" s="2" t="inlineStr">
        <is>
          <t>Jan. 31, 2020</t>
        </is>
      </c>
    </row>
    <row r="3">
      <c r="A3" s="3" t="inlineStr">
        <is>
          <t>Income Statement [Abstract]</t>
        </is>
      </c>
    </row>
    <row r="4">
      <c r="A4" s="4" t="inlineStr">
        <is>
          <t>Revenue</t>
        </is>
      </c>
      <c r="B4" s="6" t="n">
        <v>3453353</v>
      </c>
      <c r="C4" s="6" t="n">
        <v>6173662</v>
      </c>
    </row>
    <row r="5">
      <c r="A5" s="4" t="inlineStr">
        <is>
          <t>Cost of revenue</t>
        </is>
      </c>
      <c r="B5" s="5" t="n">
        <v>2861348</v>
      </c>
      <c r="C5" s="5" t="n">
        <v>4906793</v>
      </c>
    </row>
    <row r="6">
      <c r="A6" s="4" t="inlineStr">
        <is>
          <t>Gross Profit</t>
        </is>
      </c>
      <c r="B6" s="5" t="n">
        <v>592005</v>
      </c>
      <c r="C6" s="5" t="n">
        <v>1266869</v>
      </c>
    </row>
    <row r="7">
      <c r="A7" s="3" t="inlineStr">
        <is>
          <t>Operating Expenses:</t>
        </is>
      </c>
    </row>
    <row r="8">
      <c r="A8" s="4" t="inlineStr">
        <is>
          <t>Salaries and benefits</t>
        </is>
      </c>
      <c r="B8" s="5" t="n">
        <v>36213</v>
      </c>
      <c r="C8" s="5" t="n">
        <v>1823007</v>
      </c>
    </row>
    <row r="9">
      <c r="A9" s="4" t="inlineStr">
        <is>
          <t>Selling and promotions expense</t>
        </is>
      </c>
      <c r="B9" s="5" t="n">
        <v>82030</v>
      </c>
      <c r="C9" s="5" t="n">
        <v>16636</v>
      </c>
    </row>
    <row r="10">
      <c r="A10" s="4" t="inlineStr">
        <is>
          <t>Legal and professional fees</t>
        </is>
      </c>
      <c r="B10" s="5" t="n">
        <v>8168</v>
      </c>
      <c r="C10" s="5" t="n">
        <v>201518</v>
      </c>
    </row>
    <row r="11">
      <c r="A11" s="4" t="inlineStr">
        <is>
          <t>General and administrative</t>
        </is>
      </c>
      <c r="B11" s="5" t="n">
        <v>577291</v>
      </c>
      <c r="C11" s="5" t="n">
        <v>588834</v>
      </c>
    </row>
    <row r="12">
      <c r="A12" s="4" t="inlineStr">
        <is>
          <t>Total Operating Expenses</t>
        </is>
      </c>
      <c r="B12" s="5" t="n">
        <v>703702</v>
      </c>
      <c r="C12" s="5" t="n">
        <v>2629995</v>
      </c>
    </row>
    <row r="13">
      <c r="A13" s="4" t="inlineStr">
        <is>
          <t>Operating loss</t>
        </is>
      </c>
      <c r="B13" s="5" t="n">
        <v>-111697</v>
      </c>
      <c r="C13" s="5" t="n">
        <v>-1363126</v>
      </c>
    </row>
    <row r="14">
      <c r="A14" s="3" t="inlineStr">
        <is>
          <t>Other (Expense) Income:</t>
        </is>
      </c>
    </row>
    <row r="15">
      <c r="A15" s="4" t="inlineStr">
        <is>
          <t>Interest expense</t>
        </is>
      </c>
      <c r="B15" s="5" t="n">
        <v>-66157</v>
      </c>
      <c r="C15" s="5" t="n">
        <v>-51580</v>
      </c>
    </row>
    <row r="16">
      <c r="A16" s="4" t="inlineStr">
        <is>
          <t>Initial derivative liability expense</t>
        </is>
      </c>
      <c r="B16" s="5" t="n">
        <v>-279512</v>
      </c>
      <c r="C16" s="4" t="inlineStr">
        <is>
          <t xml:space="preserve"> </t>
        </is>
      </c>
    </row>
    <row r="17">
      <c r="A17" s="4" t="inlineStr">
        <is>
          <t>Amortization of original issue discounts and deferred financing costs</t>
        </is>
      </c>
      <c r="B17" s="5" t="n">
        <v>-27512</v>
      </c>
      <c r="C17" s="5" t="n">
        <v>-145584</v>
      </c>
    </row>
    <row r="18">
      <c r="A18" s="4" t="inlineStr">
        <is>
          <t>Loss on extinguishment and settlement of debt</t>
        </is>
      </c>
      <c r="B18" s="5" t="n">
        <v>-118</v>
      </c>
      <c r="C18" s="5" t="n">
        <v>-723773</v>
      </c>
    </row>
    <row r="19">
      <c r="A19" s="4" t="inlineStr">
        <is>
          <t>Gain on change in fair value of derivative liability</t>
        </is>
      </c>
      <c r="B19" s="5" t="n">
        <v>39207</v>
      </c>
      <c r="C19" s="4" t="inlineStr">
        <is>
          <t xml:space="preserve"> </t>
        </is>
      </c>
    </row>
    <row r="20">
      <c r="A20" s="4" t="inlineStr">
        <is>
          <t>Total Other (Expense) Income</t>
        </is>
      </c>
      <c r="B20" s="5" t="n">
        <v>-334092</v>
      </c>
      <c r="C20" s="5" t="n">
        <v>-920937</v>
      </c>
    </row>
    <row r="21">
      <c r="A21" s="4" t="inlineStr">
        <is>
          <t>Loss from continuing operations before income taxes</t>
        </is>
      </c>
      <c r="B21" s="5" t="n">
        <v>-445789</v>
      </c>
      <c r="C21" s="5" t="n">
        <v>-2284063</v>
      </c>
    </row>
    <row r="22">
      <c r="A22" s="4" t="inlineStr">
        <is>
          <t>Income taxes</t>
        </is>
      </c>
      <c r="B22" s="4" t="inlineStr">
        <is>
          <t xml:space="preserve"> </t>
        </is>
      </c>
      <c r="C22" s="4" t="inlineStr">
        <is>
          <t xml:space="preserve"> </t>
        </is>
      </c>
    </row>
    <row r="23">
      <c r="A23" s="4" t="inlineStr">
        <is>
          <t>Loss from continuing operations</t>
        </is>
      </c>
      <c r="B23" s="5" t="n">
        <v>-445789</v>
      </c>
      <c r="C23" s="5" t="n">
        <v>-2284063</v>
      </c>
    </row>
    <row r="24">
      <c r="A24" s="3" t="inlineStr">
        <is>
          <t>Discontinued operations (Note 13)</t>
        </is>
      </c>
    </row>
    <row r="25">
      <c r="A25" s="4" t="inlineStr">
        <is>
          <t>Loss from discontinued operations</t>
        </is>
      </c>
      <c r="B25" s="5" t="n">
        <v>-346</v>
      </c>
      <c r="C25" s="5" t="n">
        <v>-219225</v>
      </c>
    </row>
    <row r="26">
      <c r="A26" s="4" t="inlineStr">
        <is>
          <t>Net loss</t>
        </is>
      </c>
      <c r="B26" s="6" t="n">
        <v>-446135</v>
      </c>
      <c r="C26" s="6" t="n">
        <v>-2503288</v>
      </c>
    </row>
    <row r="27">
      <c r="A27" s="3" t="inlineStr">
        <is>
          <t>Loss per common share:</t>
        </is>
      </c>
    </row>
    <row r="28">
      <c r="A28" s="4" t="inlineStr">
        <is>
          <t>Loss from continuing operations per common share - basic and diluted</t>
        </is>
      </c>
      <c r="B28" s="8" t="n">
        <v>-0.04</v>
      </c>
      <c r="C28" s="8" t="n">
        <v>-0.49</v>
      </c>
    </row>
    <row r="29">
      <c r="A29" s="4" t="inlineStr">
        <is>
          <t>Loss from discontinued operations per common share - basic and diluted</t>
        </is>
      </c>
      <c r="B29" s="5" t="n">
        <v>0</v>
      </c>
      <c r="C29" s="9" t="n">
        <v>-0.05</v>
      </c>
    </row>
    <row r="30">
      <c r="A30" s="4" t="inlineStr">
        <is>
          <t>Loss per common share - basic and diluted</t>
        </is>
      </c>
      <c r="B30" s="8" t="n">
        <v>-0.04</v>
      </c>
      <c r="C30" s="8" t="n">
        <v>-0.54</v>
      </c>
    </row>
    <row r="31">
      <c r="A31" s="4" t="inlineStr">
        <is>
          <t>Weighted average shares outstanding - basic and diluted</t>
        </is>
      </c>
      <c r="B31" s="5" t="n">
        <v>11599945</v>
      </c>
      <c r="C31" s="5" t="n">
        <v>4614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 Schedule of Net Revenue by Country (Details) - USD ($)</t>
        </is>
      </c>
      <c r="B1" s="2" t="inlineStr">
        <is>
          <t>3 Months Ended</t>
        </is>
      </c>
    </row>
    <row r="2">
      <c r="B2" s="2" t="inlineStr">
        <is>
          <t>Jan. 31, 2021</t>
        </is>
      </c>
      <c r="C2" s="2" t="inlineStr">
        <is>
          <t>Jan. 31, 2020</t>
        </is>
      </c>
    </row>
    <row r="3">
      <c r="A3" s="4" t="inlineStr">
        <is>
          <t>Revenue</t>
        </is>
      </c>
      <c r="B3" s="6" t="n">
        <v>3453353</v>
      </c>
      <c r="C3" s="6" t="n">
        <v>6173662</v>
      </c>
    </row>
    <row r="4">
      <c r="A4" s="4" t="inlineStr">
        <is>
          <t>Revenue percentage</t>
        </is>
      </c>
      <c r="B4" s="4" t="inlineStr">
        <is>
          <t>100.00%</t>
        </is>
      </c>
      <c r="C4" s="4" t="inlineStr">
        <is>
          <t>100.00%</t>
        </is>
      </c>
    </row>
    <row r="5">
      <c r="A5" s="4" t="inlineStr">
        <is>
          <t>Food Products [Member]</t>
        </is>
      </c>
    </row>
    <row r="6">
      <c r="A6" s="4" t="inlineStr">
        <is>
          <t>Revenue percentage</t>
        </is>
      </c>
      <c r="B6" s="4" t="inlineStr">
        <is>
          <t>100.00%</t>
        </is>
      </c>
      <c r="C6" s="4" t="inlineStr">
        <is>
          <t>100.00%</t>
        </is>
      </c>
    </row>
    <row r="7">
      <c r="A7" s="4" t="inlineStr">
        <is>
          <t>United Arab Emirates [Member]</t>
        </is>
      </c>
    </row>
    <row r="8">
      <c r="A8" s="4" t="inlineStr">
        <is>
          <t>Revenue</t>
        </is>
      </c>
      <c r="B8" s="6" t="n">
        <v>2498593</v>
      </c>
      <c r="C8" s="6" t="n">
        <v>4906843</v>
      </c>
    </row>
    <row r="9">
      <c r="A9" s="4" t="inlineStr">
        <is>
          <t>Oman [Member]</t>
        </is>
      </c>
    </row>
    <row r="10">
      <c r="A10" s="4" t="inlineStr">
        <is>
          <t>Revenue</t>
        </is>
      </c>
      <c r="B10" s="5" t="n">
        <v>488435</v>
      </c>
      <c r="C10" s="5" t="n">
        <v>599580</v>
      </c>
    </row>
    <row r="11">
      <c r="A11" s="4" t="inlineStr">
        <is>
          <t>Kingdom of Saudi Arabia [Member]</t>
        </is>
      </c>
    </row>
    <row r="12">
      <c r="A12" s="4" t="inlineStr">
        <is>
          <t>Revenue</t>
        </is>
      </c>
      <c r="B12" s="5" t="n">
        <v>341291</v>
      </c>
      <c r="C12" s="5" t="n">
        <v>317105</v>
      </c>
    </row>
    <row r="13">
      <c r="A13" s="4" t="inlineStr">
        <is>
          <t>Bahrain [Member]</t>
        </is>
      </c>
    </row>
    <row r="14">
      <c r="A14" s="4" t="inlineStr">
        <is>
          <t>Revenue</t>
        </is>
      </c>
      <c r="B14" s="6" t="n">
        <v>125034</v>
      </c>
      <c r="C14" s="6" t="n">
        <v>350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70" customWidth="1" min="13" max="13"/>
    <col width="14" customWidth="1" min="14" max="14"/>
    <col width="14" customWidth="1" min="15" max="15"/>
    <col width="14" customWidth="1" min="16" max="16"/>
    <col width="14" customWidth="1" min="17" max="17"/>
  </cols>
  <sheetData>
    <row r="1">
      <c r="A1" s="1" t="inlineStr">
        <is>
          <t>Debt (Details Narrative) - USD ($)</t>
        </is>
      </c>
      <c r="B1" s="2" t="inlineStr">
        <is>
          <t>Jan. 13, 2021</t>
        </is>
      </c>
      <c r="C1" s="2" t="inlineStr">
        <is>
          <t>Jan. 04, 2021</t>
        </is>
      </c>
      <c r="D1" s="2" t="inlineStr">
        <is>
          <t>Dec. 08, 2020</t>
        </is>
      </c>
      <c r="E1" s="2" t="inlineStr">
        <is>
          <t>Nov. 23, 2020</t>
        </is>
      </c>
      <c r="F1" s="2" t="inlineStr">
        <is>
          <t>Jul. 22, 2020</t>
        </is>
      </c>
      <c r="G1" s="2" t="inlineStr">
        <is>
          <t>Jul. 14, 2020</t>
        </is>
      </c>
      <c r="H1" s="2" t="inlineStr">
        <is>
          <t>May 12, 2020</t>
        </is>
      </c>
      <c r="I1" s="2" t="inlineStr">
        <is>
          <t>Apr. 29, 2020</t>
        </is>
      </c>
      <c r="J1" s="2" t="inlineStr">
        <is>
          <t>Apr. 23, 2020</t>
        </is>
      </c>
      <c r="K1" s="2" t="inlineStr">
        <is>
          <t>Mar. 31, 2020</t>
        </is>
      </c>
      <c r="L1" s="2" t="inlineStr">
        <is>
          <t>Jul. 31, 2019</t>
        </is>
      </c>
      <c r="M1" s="2" t="inlineStr">
        <is>
          <t>Jan. 26, 2019</t>
        </is>
      </c>
      <c r="N1" s="2" t="inlineStr">
        <is>
          <t>Jan. 31, 2021</t>
        </is>
      </c>
      <c r="O1" s="2" t="inlineStr">
        <is>
          <t>Jan. 31, 2020</t>
        </is>
      </c>
      <c r="P1" s="2" t="inlineStr">
        <is>
          <t>Oct. 31, 2020</t>
        </is>
      </c>
      <c r="Q1" s="2" t="inlineStr">
        <is>
          <t>Nov. 08, 2019</t>
        </is>
      </c>
    </row>
    <row r="2">
      <c r="A2" s="4" t="inlineStr">
        <is>
          <t>Extinguishment of Debt</t>
        </is>
      </c>
      <c r="N2" s="6" t="n">
        <v>-118</v>
      </c>
      <c r="O2" s="6" t="n">
        <v>-723773</v>
      </c>
    </row>
    <row r="3">
      <c r="A3" s="4" t="inlineStr">
        <is>
          <t>Amortization of discounts and debt issuance costs</t>
        </is>
      </c>
      <c r="N3" s="6" t="n">
        <v>27512</v>
      </c>
      <c r="O3" s="5" t="n">
        <v>145584</v>
      </c>
    </row>
    <row r="4">
      <c r="A4" s="4" t="inlineStr">
        <is>
          <t>Revolving Credit Agreement [Member]</t>
        </is>
      </c>
    </row>
    <row r="5">
      <c r="A5" s="4" t="inlineStr">
        <is>
          <t>Credit facility</t>
        </is>
      </c>
      <c r="L5" s="6" t="n">
        <v>500000</v>
      </c>
    </row>
    <row r="6">
      <c r="A6" s="4" t="inlineStr">
        <is>
          <t>LIBOR-based rate, description</t>
        </is>
      </c>
      <c r="L6" s="4" t="inlineStr">
        <is>
          <t>Borrowings under the Credit Facility may be used to fund working capital needs and bear interest at a one-month LIBOR-based rate plus 300 basis-points</t>
        </is>
      </c>
    </row>
    <row r="7">
      <c r="A7" s="4" t="inlineStr">
        <is>
          <t>Credit facility, percentage</t>
        </is>
      </c>
      <c r="N7" s="4" t="inlineStr">
        <is>
          <t>3.144%</t>
        </is>
      </c>
    </row>
    <row r="8">
      <c r="A8" s="4" t="inlineStr">
        <is>
          <t>Credit facility, outstanding</t>
        </is>
      </c>
      <c r="N8" s="6" t="n">
        <v>425772</v>
      </c>
    </row>
    <row r="9">
      <c r="A9" s="4" t="inlineStr">
        <is>
          <t>Fourth Note Amendment [Member]</t>
        </is>
      </c>
    </row>
    <row r="10">
      <c r="A10" s="4" t="inlineStr">
        <is>
          <t>Accrued interest</t>
        </is>
      </c>
      <c r="N10" s="5" t="n">
        <v>116152</v>
      </c>
    </row>
    <row r="11">
      <c r="A11" s="4" t="inlineStr">
        <is>
          <t>Donald P. Monaco Insurance Trust [Member]</t>
        </is>
      </c>
    </row>
    <row r="12">
      <c r="A12" s="4" t="inlineStr">
        <is>
          <t>Note interest rate</t>
        </is>
      </c>
      <c r="M12" s="4" t="inlineStr">
        <is>
          <t>12.00%</t>
        </is>
      </c>
      <c r="Q12" s="4" t="inlineStr">
        <is>
          <t>18.00%</t>
        </is>
      </c>
    </row>
    <row r="13">
      <c r="A13" s="4" t="inlineStr">
        <is>
          <t>Note payable</t>
        </is>
      </c>
      <c r="M13" s="6" t="n">
        <v>530000</v>
      </c>
    </row>
    <row r="14">
      <c r="A14" s="4" t="inlineStr">
        <is>
          <t>Maturity date description</t>
        </is>
      </c>
      <c r="M14" s="4" t="inlineStr">
        <is>
          <t>The maturity date of the Monaco Note was extended to January 26, 2020</t>
        </is>
      </c>
    </row>
    <row r="15">
      <c r="A15" s="4" t="inlineStr">
        <is>
          <t>Accredited Investor [Member]</t>
        </is>
      </c>
    </row>
    <row r="16">
      <c r="A16" s="4" t="inlineStr">
        <is>
          <t>Proceeds from note payable</t>
        </is>
      </c>
      <c r="N16" s="5" t="n">
        <v>150000</v>
      </c>
    </row>
    <row r="17">
      <c r="A17" s="4" t="inlineStr">
        <is>
          <t>Convertible Notes [Member]</t>
        </is>
      </c>
    </row>
    <row r="18">
      <c r="A18" s="4" t="inlineStr">
        <is>
          <t>Debt principal amount</t>
        </is>
      </c>
      <c r="I18" s="6" t="n">
        <v>165000</v>
      </c>
    </row>
    <row r="19">
      <c r="A19" s="4" t="inlineStr">
        <is>
          <t>Debt instrument, maturity date</t>
        </is>
      </c>
      <c r="I19" s="4" t="inlineStr">
        <is>
          <t>Apr. 29,
		2021</t>
        </is>
      </c>
    </row>
    <row r="20">
      <c r="A20" s="4" t="inlineStr">
        <is>
          <t>Debt discount</t>
        </is>
      </c>
      <c r="I20" s="6" t="n">
        <v>15000</v>
      </c>
    </row>
    <row r="21">
      <c r="A21" s="4" t="inlineStr">
        <is>
          <t>Note interest rate</t>
        </is>
      </c>
      <c r="I21" s="4" t="inlineStr">
        <is>
          <t>8.00%</t>
        </is>
      </c>
    </row>
    <row r="22">
      <c r="A22" s="4" t="inlineStr">
        <is>
          <t>Note interest rate, description</t>
        </is>
      </c>
      <c r="I22" s="4" t="inlineStr">
        <is>
          <t>Bears interest at a rate of 8% per annum, (increasing to 18% per annum upon the occurrence of an Event of Default (as defined in the note)) and is convertible into shares of the Company's common stock at a conversion price of $10.00 per share, subject to adjustment.</t>
        </is>
      </c>
    </row>
    <row r="23">
      <c r="A23" s="4" t="inlineStr">
        <is>
          <t>Debt instrument, conversion price</t>
        </is>
      </c>
      <c r="I23" s="6" t="n">
        <v>10</v>
      </c>
    </row>
    <row r="24">
      <c r="A24" s="4" t="inlineStr">
        <is>
          <t>Debt instrument, convertible stock price</t>
        </is>
      </c>
      <c r="I24" s="8" t="n">
        <v>5.5</v>
      </c>
    </row>
    <row r="25">
      <c r="A25" s="4" t="inlineStr">
        <is>
          <t>Derivative liability</t>
        </is>
      </c>
      <c r="I25" s="6" t="n">
        <v>250329</v>
      </c>
    </row>
    <row r="26">
      <c r="A26" s="4" t="inlineStr">
        <is>
          <t>Debt outstanding principal and accrued interest</t>
        </is>
      </c>
      <c r="D26" s="6" t="n">
        <v>172246</v>
      </c>
    </row>
    <row r="27">
      <c r="A27" s="4" t="inlineStr">
        <is>
          <t>Debt instrument conversion of shares</t>
        </is>
      </c>
      <c r="D27" s="5" t="n">
        <v>985384</v>
      </c>
    </row>
    <row r="28">
      <c r="A28" s="4" t="inlineStr">
        <is>
          <t>Extinguishment of Debt</t>
        </is>
      </c>
      <c r="N28" s="5" t="n">
        <v>31304</v>
      </c>
    </row>
    <row r="29">
      <c r="A29" s="4" t="inlineStr">
        <is>
          <t>Convertible Promissory Note [Member] | Securities Purchase Agreement [Member] | Investor [Member]</t>
        </is>
      </c>
    </row>
    <row r="30">
      <c r="A30" s="4" t="inlineStr">
        <is>
          <t>Debt principal amount</t>
        </is>
      </c>
      <c r="B30" s="6" t="n">
        <v>88000</v>
      </c>
      <c r="C30" s="6" t="n">
        <v>95000</v>
      </c>
      <c r="F30" s="6" t="n">
        <v>90000</v>
      </c>
      <c r="G30" s="6" t="n">
        <v>63000</v>
      </c>
      <c r="H30" s="6" t="n">
        <v>153000</v>
      </c>
    </row>
    <row r="31">
      <c r="A31" s="4" t="inlineStr">
        <is>
          <t>Debt instrument, maturity date</t>
        </is>
      </c>
      <c r="B31" s="4" t="inlineStr">
        <is>
          <t>Jan. 13,
		2022</t>
        </is>
      </c>
      <c r="C31" s="4" t="inlineStr">
        <is>
          <t>Jan. 4,
		2022</t>
        </is>
      </c>
      <c r="F31" s="4" t="inlineStr">
        <is>
          <t>Jul. 22,
		2021</t>
        </is>
      </c>
      <c r="G31" s="4" t="inlineStr">
        <is>
          <t>Jul. 14,
		2021</t>
        </is>
      </c>
      <c r="H31" s="4" t="inlineStr">
        <is>
          <t>May 12,
		2021</t>
        </is>
      </c>
    </row>
    <row r="32">
      <c r="A32" s="4" t="inlineStr">
        <is>
          <t>Debt discount</t>
        </is>
      </c>
      <c r="B32" s="6" t="n">
        <v>4000</v>
      </c>
      <c r="F32" s="6" t="n">
        <v>15000</v>
      </c>
    </row>
    <row r="33">
      <c r="A33" s="4" t="inlineStr">
        <is>
          <t>Note interest rate</t>
        </is>
      </c>
      <c r="B33" s="4" t="inlineStr">
        <is>
          <t>8.00%</t>
        </is>
      </c>
      <c r="C33" s="4" t="inlineStr">
        <is>
          <t>9.00%</t>
        </is>
      </c>
      <c r="F33" s="4" t="inlineStr">
        <is>
          <t>4.00%</t>
        </is>
      </c>
      <c r="G33" s="4" t="inlineStr">
        <is>
          <t>9.00%</t>
        </is>
      </c>
      <c r="H33" s="4" t="inlineStr">
        <is>
          <t>9.00%</t>
        </is>
      </c>
    </row>
    <row r="34">
      <c r="A34" s="4" t="inlineStr">
        <is>
          <t>Note interest rate, description</t>
        </is>
      </c>
      <c r="B34" s="4" t="inlineStr">
        <is>
          <t>Bears interest at a rate of 8% per annum (increasing to 24% per annum upon the occurrence of an Event of Default (as defined in the note)). This convertible debenture converts at 60% of the lowest closing price during the 15 days prior to conversion and may be prepaid by the Company at any time prior to the 180th day after the issuance date of the note with certain prepayment amounts as set forth therein.</t>
        </is>
      </c>
      <c r="C3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t>
        </is>
      </c>
      <c r="F34" s="4" t="inlineStr">
        <is>
          <t>Bears interest at a rate of 4% per annum, (increasing to 24% per annum upon the occurrence of an Event of Default (as defined in the note)) and is convertible into shares of the Company's common stock at a conversion price of $50.00 per share, subject to adjustment. The note may be prepaid by the Company at any time prior to the maturity date of the note with certain prepayment penalties as defined in the note.</t>
        </is>
      </c>
      <c r="G3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c r="H3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row>
    <row r="35">
      <c r="A35" s="4" t="inlineStr">
        <is>
          <t>Debt instrument, conversion price</t>
        </is>
      </c>
      <c r="F35" s="6" t="n">
        <v>50</v>
      </c>
    </row>
    <row r="36">
      <c r="A36" s="4" t="inlineStr">
        <is>
          <t>Derivative liability</t>
        </is>
      </c>
      <c r="B36" s="6" t="n">
        <v>120219</v>
      </c>
    </row>
    <row r="37">
      <c r="A37" s="4" t="inlineStr">
        <is>
          <t>Debt outstanding principal and accrued interest</t>
        </is>
      </c>
      <c r="B37" s="5" t="n">
        <v>88366</v>
      </c>
      <c r="E37" s="6" t="n">
        <v>159885</v>
      </c>
      <c r="N37" s="5" t="n">
        <v>91913</v>
      </c>
    </row>
    <row r="38">
      <c r="A38" s="4" t="inlineStr">
        <is>
          <t>Debt instrument conversion of shares</t>
        </is>
      </c>
      <c r="E38" s="5" t="n">
        <v>900597</v>
      </c>
    </row>
    <row r="39">
      <c r="A39" s="4" t="inlineStr">
        <is>
          <t>Extinguishment of Debt</t>
        </is>
      </c>
      <c r="N39" s="5" t="n">
        <v>78422</v>
      </c>
    </row>
    <row r="40">
      <c r="A40" s="4" t="inlineStr">
        <is>
          <t>Original issue discount and deferred financing costs</t>
        </is>
      </c>
      <c r="N40" s="5" t="n">
        <v>80864</v>
      </c>
    </row>
    <row r="41">
      <c r="A41" s="4" t="inlineStr">
        <is>
          <t>Deferred financing costs net</t>
        </is>
      </c>
      <c r="B41" s="6" t="n">
        <v>7200</v>
      </c>
    </row>
    <row r="42">
      <c r="A42" s="4" t="inlineStr">
        <is>
          <t>Convertible Promissory Note [Member] | Securities Purchase Agreement [Member] | Investor [Member]</t>
        </is>
      </c>
    </row>
    <row r="43">
      <c r="A43" s="4" t="inlineStr">
        <is>
          <t>Debt outstanding principal and accrued interest</t>
        </is>
      </c>
      <c r="N43" s="5" t="n">
        <v>95632</v>
      </c>
    </row>
    <row r="44">
      <c r="A44" s="4" t="inlineStr">
        <is>
          <t>Deferred financing costs net</t>
        </is>
      </c>
      <c r="N44" s="5" t="n">
        <v>91759</v>
      </c>
    </row>
    <row r="45">
      <c r="A45" s="4" t="inlineStr">
        <is>
          <t>Convertible Promissory Note [Member] | Securities Purchase Agreement [Member] | Investor [Member]</t>
        </is>
      </c>
    </row>
    <row r="46">
      <c r="A46" s="4" t="inlineStr">
        <is>
          <t>Original issue discount and deferred financing costs</t>
        </is>
      </c>
      <c r="N46" s="5" t="n">
        <v>77383</v>
      </c>
    </row>
    <row r="47">
      <c r="A47" s="4" t="inlineStr">
        <is>
          <t>Convertible Note [Member]</t>
        </is>
      </c>
    </row>
    <row r="48">
      <c r="A48" s="4" t="inlineStr">
        <is>
          <t>Debt discount</t>
        </is>
      </c>
      <c r="N48" s="5" t="n">
        <v>22994</v>
      </c>
      <c r="P48" s="6" t="n">
        <v>35806</v>
      </c>
    </row>
    <row r="49">
      <c r="A49" s="4" t="inlineStr">
        <is>
          <t>Original issue discount and deferred financing costs</t>
        </is>
      </c>
      <c r="N49" s="5" t="n">
        <v>284131</v>
      </c>
      <c r="O49" s="5" t="n">
        <v>618941</v>
      </c>
    </row>
    <row r="50">
      <c r="A50" s="4" t="inlineStr">
        <is>
          <t>Convertible notes payable outstanding</t>
        </is>
      </c>
      <c r="N50" s="5" t="n">
        <v>250006</v>
      </c>
      <c r="P50" s="6" t="n">
        <v>387193</v>
      </c>
    </row>
    <row r="51">
      <c r="A51" s="4" t="inlineStr">
        <is>
          <t>Value of debt converted into share</t>
        </is>
      </c>
      <c r="N51" s="6" t="n">
        <v>91457</v>
      </c>
      <c r="O51" s="4" t="inlineStr">
        <is>
          <t xml:space="preserve"> </t>
        </is>
      </c>
    </row>
    <row r="52">
      <c r="A52" s="4" t="inlineStr">
        <is>
          <t>Promissory Note [Member] | Accredited Investor [Member]</t>
        </is>
      </c>
    </row>
    <row r="53">
      <c r="A53" s="4" t="inlineStr">
        <is>
          <t>Debt principal amount</t>
        </is>
      </c>
      <c r="K53" s="6" t="n">
        <v>312500</v>
      </c>
    </row>
    <row r="54">
      <c r="A54" s="4" t="inlineStr">
        <is>
          <t>Debt instrument, maturity date</t>
        </is>
      </c>
      <c r="K54" s="4" t="inlineStr">
        <is>
          <t>Jul. 1,
		2020</t>
        </is>
      </c>
    </row>
    <row r="55">
      <c r="A55" s="4" t="inlineStr">
        <is>
          <t>Debt discount</t>
        </is>
      </c>
      <c r="K55" s="6" t="n">
        <v>62500</v>
      </c>
    </row>
    <row r="56">
      <c r="A56" s="4" t="inlineStr">
        <is>
          <t>Note interest rate</t>
        </is>
      </c>
      <c r="K56" s="4" t="inlineStr">
        <is>
          <t>4.00%</t>
        </is>
      </c>
    </row>
    <row r="57">
      <c r="A57" s="4" t="inlineStr">
        <is>
          <t>Note interest rate, description</t>
        </is>
      </c>
      <c r="K57" s="4" t="inlineStr">
        <is>
          <t>Bears interest at a rate of 4% per annum, (increasing to 18% per annum upon the occurrence of an Event of Default (as defined in the note)) and provides a security interest in all of the Company's equity ownership interest in its wholly owned subsidiary, Big League Foods, Inc ("BLF"). The note may be prepaid by the Company at any time prior to the maturity date with no prepayment penalties.</t>
        </is>
      </c>
    </row>
    <row r="58">
      <c r="A58" s="4" t="inlineStr">
        <is>
          <t>Promissory Note [Member] | Approved Lender [Member]</t>
        </is>
      </c>
    </row>
    <row r="59">
      <c r="A59" s="4" t="inlineStr">
        <is>
          <t>Debt principal amount</t>
        </is>
      </c>
      <c r="J59" s="6" t="n">
        <v>104479</v>
      </c>
    </row>
    <row r="60">
      <c r="A60" s="4" t="inlineStr">
        <is>
          <t>Debt instrument, description</t>
        </is>
      </c>
      <c r="J60"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rivative Liability (Details Narrative) - USD ($)</t>
        </is>
      </c>
      <c r="B1" s="2" t="inlineStr">
        <is>
          <t>3 Months Ended</t>
        </is>
      </c>
      <c r="C1" s="2" t="inlineStr">
        <is>
          <t>12 Months Ended</t>
        </is>
      </c>
    </row>
    <row r="2">
      <c r="B2" s="2" t="inlineStr">
        <is>
          <t>Jan. 31, 2021</t>
        </is>
      </c>
      <c r="C2" s="2" t="inlineStr">
        <is>
          <t>Oct. 31, 2020</t>
        </is>
      </c>
    </row>
    <row r="3">
      <c r="A3" s="4" t="inlineStr">
        <is>
          <t>Derivative liability</t>
        </is>
      </c>
      <c r="B3" s="6" t="n">
        <v>240305</v>
      </c>
      <c r="C3" s="6" t="n">
        <v>180404</v>
      </c>
    </row>
    <row r="4">
      <c r="A4" s="4" t="inlineStr">
        <is>
          <t>Conversion price, decrease</t>
        </is>
      </c>
      <c r="B4" s="8" t="n">
        <v>0.2</v>
      </c>
    </row>
    <row r="5">
      <c r="A5" s="4" t="inlineStr">
        <is>
          <t>Fair Value, Inputs, Level 3 [Member]</t>
        </is>
      </c>
    </row>
    <row r="6">
      <c r="A6" s="4" t="inlineStr">
        <is>
          <t>Fair value of derivative liability</t>
        </is>
      </c>
      <c r="B6" s="6" t="n">
        <v>39207</v>
      </c>
    </row>
    <row r="7">
      <c r="A7" s="4" t="inlineStr">
        <is>
          <t>Conversion price, decrease</t>
        </is>
      </c>
      <c r="C7" s="8" t="n">
        <v>0.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chedule of Derivative Liability Measured at Fair Value Recurring Basis (Details) - Fair Value, Inputs, Level 3 [Member] - USD ($)</t>
        </is>
      </c>
      <c r="B1" s="2" t="inlineStr">
        <is>
          <t>3 Months Ended</t>
        </is>
      </c>
      <c r="C1" s="2" t="inlineStr">
        <is>
          <t>12 Months Ended</t>
        </is>
      </c>
    </row>
    <row r="2">
      <c r="B2" s="2" t="inlineStr">
        <is>
          <t>Jan. 31, 2021</t>
        </is>
      </c>
      <c r="C2" s="2" t="inlineStr">
        <is>
          <t>Oct. 31, 2020</t>
        </is>
      </c>
    </row>
    <row r="3">
      <c r="A3" s="4" t="inlineStr">
        <is>
          <t>Conversion feature derivative liability, Beginning</t>
        </is>
      </c>
      <c r="B3" s="6" t="n">
        <v>180404</v>
      </c>
      <c r="C3" s="4" t="inlineStr">
        <is>
          <t xml:space="preserve"> </t>
        </is>
      </c>
    </row>
    <row r="4">
      <c r="A4" s="4" t="inlineStr">
        <is>
          <t>Initial fair value of derivative liability charged to other expense</t>
        </is>
      </c>
      <c r="B4" s="5" t="n">
        <v>279512</v>
      </c>
      <c r="C4" s="5" t="n">
        <v>336329</v>
      </c>
    </row>
    <row r="5">
      <c r="A5" s="4" t="inlineStr">
        <is>
          <t>Gain on change in fair value included in earnings</t>
        </is>
      </c>
      <c r="B5" s="5" t="n">
        <v>-39207</v>
      </c>
      <c r="C5" s="5" t="n">
        <v>-69925</v>
      </c>
    </row>
    <row r="6">
      <c r="A6" s="4" t="inlineStr">
        <is>
          <t>Derivative liability relieved by conversions of convertible promissory notes</t>
        </is>
      </c>
      <c r="B6" s="5" t="n">
        <v>-180404</v>
      </c>
      <c r="C6" s="5" t="n">
        <v>-86000</v>
      </c>
    </row>
    <row r="7">
      <c r="A7" s="4" t="inlineStr">
        <is>
          <t>Conversion feature derivative liability, Ending</t>
        </is>
      </c>
      <c r="B7" s="6" t="n">
        <v>240305</v>
      </c>
      <c r="C7" s="6" t="n">
        <v>1804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rivative Liability - Schedule of Fair Value Assumptions of Derivative Liability (Details)</t>
        </is>
      </c>
      <c r="B1" s="2" t="inlineStr">
        <is>
          <t>3 Months Ended</t>
        </is>
      </c>
    </row>
    <row r="2">
      <c r="B2" s="2" t="inlineStr">
        <is>
          <t>Jan. 31, 2021</t>
        </is>
      </c>
    </row>
    <row r="3">
      <c r="A3" s="4" t="inlineStr">
        <is>
          <t>Expected Volatility [Member] | Minimum [Member]</t>
        </is>
      </c>
    </row>
    <row r="4">
      <c r="A4" s="4" t="inlineStr">
        <is>
          <t>Derivative liability measurement input, percentage</t>
        </is>
      </c>
      <c r="B4" s="11" t="n">
        <v>244.3</v>
      </c>
    </row>
    <row r="5">
      <c r="A5" s="4" t="inlineStr">
        <is>
          <t>Expected Volatility [Member] | Maximum [Member]</t>
        </is>
      </c>
    </row>
    <row r="6">
      <c r="A6" s="4" t="inlineStr">
        <is>
          <t>Derivative liability measurement input, percentage</t>
        </is>
      </c>
      <c r="B6" s="11" t="n">
        <v>265.8</v>
      </c>
    </row>
    <row r="7">
      <c r="A7" s="4" t="inlineStr">
        <is>
          <t>Expected Term [Member] | Minimum [Member]</t>
        </is>
      </c>
    </row>
    <row r="8">
      <c r="A8" s="4" t="inlineStr">
        <is>
          <t>Derivative liability measurement input, months</t>
        </is>
      </c>
      <c r="B8" s="4" t="inlineStr">
        <is>
          <t>P5Y8M12D</t>
        </is>
      </c>
    </row>
    <row r="9">
      <c r="A9" s="4" t="inlineStr">
        <is>
          <t>Expected Term [Member] | Maximum [Member]</t>
        </is>
      </c>
    </row>
    <row r="10">
      <c r="A10" s="4" t="inlineStr">
        <is>
          <t>Derivative liability measurement input, months</t>
        </is>
      </c>
      <c r="B10" s="4" t="inlineStr">
        <is>
          <t>P11Y4M24D</t>
        </is>
      </c>
    </row>
    <row r="11">
      <c r="A11" s="4" t="inlineStr">
        <is>
          <t>Risk-Free Interest Rate [Member] | Minimum [Member]</t>
        </is>
      </c>
    </row>
    <row r="12">
      <c r="A12" s="4" t="inlineStr">
        <is>
          <t>Derivative liability measurement input, percentage</t>
        </is>
      </c>
      <c r="B12" s="9" t="n">
        <v>0.07000000000000001</v>
      </c>
    </row>
    <row r="13">
      <c r="A13" s="4" t="inlineStr">
        <is>
          <t>Risk-Free Interest Rate [Member] | Maximum [Member]</t>
        </is>
      </c>
    </row>
    <row r="14">
      <c r="A14" s="4" t="inlineStr">
        <is>
          <t>Derivative liability measurement input, percentage</t>
        </is>
      </c>
      <c r="B14" s="9" t="n">
        <v>0.1</v>
      </c>
    </row>
    <row r="15">
      <c r="A15" s="4" t="inlineStr">
        <is>
          <t>Stock Price [Member]</t>
        </is>
      </c>
    </row>
    <row r="16">
      <c r="A16" s="4" t="inlineStr">
        <is>
          <t>Derivative liability measurement input, percentage</t>
        </is>
      </c>
      <c r="B16"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65" customWidth="1" min="2" max="2"/>
    <col width="65" customWidth="1" min="3" max="3"/>
    <col width="48" customWidth="1" min="4" max="4"/>
    <col width="14" customWidth="1" min="5" max="5"/>
    <col width="48" customWidth="1" min="6" max="6"/>
    <col width="14" customWidth="1" min="7" max="7"/>
    <col width="14" customWidth="1" min="8" max="8"/>
  </cols>
  <sheetData>
    <row r="1">
      <c r="A1" s="1" t="inlineStr">
        <is>
          <t>Stockholders' Equity (Details Narrative) - USD ($)</t>
        </is>
      </c>
      <c r="B1" s="2" t="inlineStr">
        <is>
          <t>Nov. 18, 2020</t>
        </is>
      </c>
      <c r="C1" s="2" t="inlineStr">
        <is>
          <t>Oct. 06, 2020</t>
        </is>
      </c>
      <c r="D1" s="2" t="inlineStr">
        <is>
          <t>Jan. 31, 2021</t>
        </is>
      </c>
      <c r="E1" s="2" t="inlineStr">
        <is>
          <t>Jan. 31, 2020</t>
        </is>
      </c>
      <c r="F1" s="2" t="inlineStr">
        <is>
          <t>Oct. 31, 2019</t>
        </is>
      </c>
      <c r="G1" s="2" t="inlineStr">
        <is>
          <t>Oct. 31, 2020</t>
        </is>
      </c>
      <c r="H1" s="2" t="inlineStr">
        <is>
          <t>Oct. 09, 2012</t>
        </is>
      </c>
    </row>
    <row r="2">
      <c r="A2" s="4" t="inlineStr">
        <is>
          <t>Number of shares authorized</t>
        </is>
      </c>
      <c r="D2" s="5" t="n">
        <v>7625000000</v>
      </c>
    </row>
    <row r="3">
      <c r="A3" s="4" t="inlineStr">
        <is>
          <t>Common stock, shares authorized</t>
        </is>
      </c>
      <c r="D3" s="5" t="n">
        <v>7500000000</v>
      </c>
      <c r="G3" s="5" t="n">
        <v>7500000000</v>
      </c>
    </row>
    <row r="4">
      <c r="A4" s="4" t="inlineStr">
        <is>
          <t>Common stock, par value</t>
        </is>
      </c>
      <c r="D4" s="7" t="n">
        <v>1e-06</v>
      </c>
      <c r="G4" s="7" t="n">
        <v>1e-06</v>
      </c>
    </row>
    <row r="5">
      <c r="A5" s="4" t="inlineStr">
        <is>
          <t>Common stock, shares issued</t>
        </is>
      </c>
      <c r="D5" s="5" t="n">
        <v>12032512</v>
      </c>
      <c r="G5" s="5" t="n">
        <v>10278867</v>
      </c>
    </row>
    <row r="6">
      <c r="A6" s="4" t="inlineStr">
        <is>
          <t>Reverse stock split description</t>
        </is>
      </c>
      <c r="C6" s="4" t="inlineStr">
        <is>
          <t>Common Stock at a ratio of 1-for-500 (the "Reverse Stock Split")</t>
        </is>
      </c>
      <c r="D6" s="4" t="inlineStr">
        <is>
          <t>As adjusted for a 1-for-500 reverse stock split</t>
        </is>
      </c>
      <c r="F6" s="4" t="inlineStr">
        <is>
          <t>As adjusted for a 1-for-500 reverse stock split</t>
        </is>
      </c>
    </row>
    <row r="7">
      <c r="A7" s="4" t="inlineStr">
        <is>
          <t>Shares issued for conversion of convertible promissory notes to Common Stock</t>
        </is>
      </c>
      <c r="D7" s="6" t="n">
        <v>464653</v>
      </c>
      <c r="E7" s="6" t="n">
        <v>877039</v>
      </c>
    </row>
    <row r="8">
      <c r="A8" s="4" t="inlineStr">
        <is>
          <t>2020 Plan [Member]</t>
        </is>
      </c>
    </row>
    <row r="9">
      <c r="A9" s="4" t="inlineStr">
        <is>
          <t>Number of shares authorized</t>
        </is>
      </c>
      <c r="C9" s="5" t="n">
        <v>750000000</v>
      </c>
    </row>
    <row r="10">
      <c r="A10" s="4" t="inlineStr">
        <is>
          <t>Number of shares issued on post split</t>
        </is>
      </c>
      <c r="C10" s="5" t="n">
        <v>1500000</v>
      </c>
    </row>
    <row r="11">
      <c r="A11" s="4" t="inlineStr">
        <is>
          <t>Amendment #1 [Member]</t>
        </is>
      </c>
    </row>
    <row r="12">
      <c r="A12" s="4" t="inlineStr">
        <is>
          <t>Reverse stock split description</t>
        </is>
      </c>
      <c r="B12" s="4" t="inlineStr">
        <is>
          <t>Common Stock at a ratio of 1-for-500 (the "Reverse Stock Split")</t>
        </is>
      </c>
    </row>
    <row r="13">
      <c r="A13" s="4" t="inlineStr">
        <is>
          <t>Series A Convertible Preferred Stock [Member]</t>
        </is>
      </c>
    </row>
    <row r="14">
      <c r="A14" s="4" t="inlineStr">
        <is>
          <t>Preferred stock, shares authorized</t>
        </is>
      </c>
      <c r="D14" s="5" t="n">
        <v>120000000</v>
      </c>
      <c r="G14" s="5" t="n">
        <v>120000000</v>
      </c>
      <c r="H14" s="5" t="n">
        <v>93000000</v>
      </c>
    </row>
    <row r="15">
      <c r="A15" s="4" t="inlineStr">
        <is>
          <t>Preferred stock, par value</t>
        </is>
      </c>
      <c r="D15" s="7" t="n">
        <v>1e-06</v>
      </c>
      <c r="G15" s="7" t="n">
        <v>1e-06</v>
      </c>
    </row>
    <row r="16">
      <c r="A16" s="4" t="inlineStr">
        <is>
          <t>Preferred stock, shares outstanding</t>
        </is>
      </c>
      <c r="D16" s="5" t="n">
        <v>28944601</v>
      </c>
      <c r="G16" s="5" t="n">
        <v>28944601</v>
      </c>
    </row>
    <row r="17">
      <c r="A17" s="4" t="inlineStr">
        <is>
          <t>Series A Convertible Preferred Stock [Member] | Note Holders [Member]</t>
        </is>
      </c>
    </row>
    <row r="18">
      <c r="A18" s="4" t="inlineStr">
        <is>
          <t>Common stock shares issued upon conversion</t>
        </is>
      </c>
      <c r="E18" s="5" t="n">
        <v>3125500</v>
      </c>
    </row>
    <row r="19">
      <c r="A19" s="4" t="inlineStr">
        <is>
          <t>Stock issued during period shares issues</t>
        </is>
      </c>
      <c r="E19" s="5" t="n">
        <v>6251</v>
      </c>
    </row>
    <row r="20">
      <c r="A20" s="4" t="inlineStr">
        <is>
          <t>Series B Convertible Preferred Stock [Member]</t>
        </is>
      </c>
    </row>
    <row r="21">
      <c r="A21" s="4" t="inlineStr">
        <is>
          <t>Preferred stock, shares authorized</t>
        </is>
      </c>
      <c r="D21" s="5" t="n">
        <v>1000000</v>
      </c>
      <c r="G21" s="5" t="n">
        <v>1000000</v>
      </c>
    </row>
    <row r="22">
      <c r="A22" s="4" t="inlineStr">
        <is>
          <t>Preferred stock, par value</t>
        </is>
      </c>
      <c r="D22" s="7" t="n">
        <v>1e-06</v>
      </c>
      <c r="G22" s="7" t="n">
        <v>1e-06</v>
      </c>
    </row>
    <row r="23">
      <c r="A23" s="4" t="inlineStr">
        <is>
          <t>Preferred stock, shares outstanding</t>
        </is>
      </c>
      <c r="D23" s="4" t="inlineStr">
        <is>
          <t xml:space="preserve"> </t>
        </is>
      </c>
      <c r="G23" s="4" t="inlineStr">
        <is>
          <t xml:space="preserve"> </t>
        </is>
      </c>
    </row>
    <row r="24">
      <c r="A24" s="4" t="inlineStr">
        <is>
          <t>Series C Convertible Preferred Stock [Member]</t>
        </is>
      </c>
    </row>
    <row r="25">
      <c r="A25" s="4" t="inlineStr">
        <is>
          <t>Preferred stock, shares authorized</t>
        </is>
      </c>
      <c r="D25" s="5" t="n">
        <v>1000000</v>
      </c>
      <c r="G25" s="5" t="n">
        <v>1000000</v>
      </c>
    </row>
    <row r="26">
      <c r="A26" s="4" t="inlineStr">
        <is>
          <t>Preferred stock, par value</t>
        </is>
      </c>
      <c r="D26" s="7" t="n">
        <v>1e-06</v>
      </c>
      <c r="G26" s="7" t="n">
        <v>1e-06</v>
      </c>
    </row>
    <row r="27">
      <c r="A27" s="4" t="inlineStr">
        <is>
          <t>Preferred stock, shares outstanding</t>
        </is>
      </c>
      <c r="D27" s="5" t="n">
        <v>680801</v>
      </c>
      <c r="G27" s="5" t="n">
        <v>680801</v>
      </c>
    </row>
    <row r="28">
      <c r="A28" s="4" t="inlineStr">
        <is>
          <t>Preferred Stock [Member]</t>
        </is>
      </c>
    </row>
    <row r="29">
      <c r="A29" s="4" t="inlineStr">
        <is>
          <t>Preferred stock, shares authorized</t>
        </is>
      </c>
      <c r="D29" s="5" t="n">
        <v>125000000</v>
      </c>
    </row>
    <row r="30">
      <c r="A30" s="4" t="inlineStr">
        <is>
          <t>Preferred stock, par value</t>
        </is>
      </c>
      <c r="D30" s="7" t="n">
        <v>1e-06</v>
      </c>
    </row>
    <row r="31">
      <c r="A31" s="4" t="inlineStr">
        <is>
          <t>Common Stock [Member]</t>
        </is>
      </c>
    </row>
    <row r="32">
      <c r="A32" s="4" t="inlineStr">
        <is>
          <t>Common stock shares issued upon conversion</t>
        </is>
      </c>
      <c r="D32" s="5" t="n">
        <v>1685918</v>
      </c>
      <c r="E32" s="5" t="n">
        <v>30196</v>
      </c>
    </row>
    <row r="33">
      <c r="A33" s="4" t="inlineStr">
        <is>
          <t>Stock issued during period value issues</t>
        </is>
      </c>
      <c r="E33" s="6" t="n">
        <v>465675</v>
      </c>
    </row>
    <row r="34">
      <c r="A34" s="4" t="inlineStr">
        <is>
          <t>Stock issued during period shares issues</t>
        </is>
      </c>
      <c r="E34" s="5" t="n">
        <v>133050</v>
      </c>
    </row>
    <row r="35">
      <c r="A35" s="4" t="inlineStr">
        <is>
          <t>Shares issued for conversion of convertible promissory notes to Common Stock</t>
        </is>
      </c>
      <c r="D35" s="6" t="n">
        <v>2</v>
      </c>
      <c r="E35" s="4" t="inlineStr">
        <is>
          <t xml:space="preserve"> </t>
        </is>
      </c>
    </row>
    <row r="36">
      <c r="A36" s="4" t="inlineStr">
        <is>
          <t>Stock based compensation</t>
        </is>
      </c>
      <c r="E36" s="6" t="n">
        <v>56250</v>
      </c>
    </row>
    <row r="37">
      <c r="A37" s="4" t="inlineStr">
        <is>
          <t>Stock issued for service rendered, shares</t>
        </is>
      </c>
      <c r="D37" s="5" t="n">
        <v>67728</v>
      </c>
    </row>
    <row r="38">
      <c r="A38" s="4" t="inlineStr">
        <is>
          <t>Stock issued for vesting of common shares</t>
        </is>
      </c>
      <c r="E38" s="5" t="n">
        <v>15000</v>
      </c>
    </row>
    <row r="39">
      <c r="A39" s="4" t="inlineStr">
        <is>
          <t>Common Stock [Member] | Maximum [Member]</t>
        </is>
      </c>
    </row>
    <row r="40">
      <c r="A40" s="4" t="inlineStr">
        <is>
          <t>Warrants to purchase common stock</t>
        </is>
      </c>
      <c r="D40" s="5" t="n">
        <v>2619114</v>
      </c>
    </row>
    <row r="41">
      <c r="A41" s="4" t="inlineStr">
        <is>
          <t>Common Stock [Member] | Note Holders [Member]</t>
        </is>
      </c>
    </row>
    <row r="42">
      <c r="A42" s="4" t="inlineStr">
        <is>
          <t>Common stock shares issued upon conversion</t>
        </is>
      </c>
      <c r="D42" s="5" t="n">
        <v>1685918</v>
      </c>
    </row>
    <row r="43">
      <c r="A43" s="4" t="inlineStr">
        <is>
          <t>Stock issued during period value issues</t>
        </is>
      </c>
      <c r="D43" s="6" t="n">
        <v>464653</v>
      </c>
    </row>
    <row r="44">
      <c r="A44" s="4" t="inlineStr">
        <is>
          <t>Common Stock [Member] | Vendor [Member]</t>
        </is>
      </c>
    </row>
    <row r="45">
      <c r="A45" s="4" t="inlineStr">
        <is>
          <t>Common stock shares issued upon conversion</t>
        </is>
      </c>
      <c r="D45" s="5" t="n">
        <v>30196</v>
      </c>
    </row>
    <row r="46">
      <c r="A46" s="4" t="inlineStr">
        <is>
          <t>Shares issued for conversion of convertible promissory notes to Common Stock</t>
        </is>
      </c>
      <c r="E46" s="6" t="n">
        <v>877039</v>
      </c>
    </row>
    <row r="47">
      <c r="A47" s="4" t="inlineStr">
        <is>
          <t>Stock issued for service rendered, shares</t>
        </is>
      </c>
      <c r="D47" s="5" t="n">
        <v>67728</v>
      </c>
    </row>
    <row r="48">
      <c r="A48" s="4" t="inlineStr">
        <is>
          <t>Common Stock [Member] | Vendor One [Member]</t>
        </is>
      </c>
    </row>
    <row r="49">
      <c r="A49" s="4" t="inlineStr">
        <is>
          <t>Stock issued for service rendered, shares</t>
        </is>
      </c>
      <c r="D49" s="5" t="n">
        <v>48182</v>
      </c>
    </row>
    <row r="50">
      <c r="A50" s="4" t="inlineStr">
        <is>
          <t>Common Stock [Member] | Chief Financial Officer [Member]</t>
        </is>
      </c>
    </row>
    <row r="51">
      <c r="A51" s="4" t="inlineStr">
        <is>
          <t>Common stock vesting percentage</t>
        </is>
      </c>
      <c r="E51" s="4" t="inlineStr">
        <is>
          <t>25.00%</t>
        </is>
      </c>
    </row>
    <row r="52">
      <c r="A52" s="4" t="inlineStr">
        <is>
          <t>Common stock granted</t>
        </is>
      </c>
      <c r="E52" s="5" t="n">
        <v>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Common Share Purchase Warrants Outstanding (Details)</t>
        </is>
      </c>
      <c r="B1" s="2" t="inlineStr">
        <is>
          <t>3 Months Ended</t>
        </is>
      </c>
    </row>
    <row r="2">
      <c r="B2" s="2" t="inlineStr">
        <is>
          <t>Jan. 31, 2021$ / sharesshares</t>
        </is>
      </c>
    </row>
    <row r="3">
      <c r="A3" s="4" t="inlineStr">
        <is>
          <t>Warrants, Outstanding Ending Balance | shares</t>
        </is>
      </c>
      <c r="B3" s="5" t="n">
        <v>2619114</v>
      </c>
    </row>
    <row r="4">
      <c r="A4" s="4" t="inlineStr">
        <is>
          <t>Common stock issuable upon exercise of warrants, Warrants | shares</t>
        </is>
      </c>
      <c r="B4" s="5" t="n">
        <v>2619114</v>
      </c>
    </row>
    <row r="5">
      <c r="A5" s="4" t="inlineStr">
        <is>
          <t>Warrant [Member]</t>
        </is>
      </c>
    </row>
    <row r="6">
      <c r="A6" s="4" t="inlineStr">
        <is>
          <t>Warrants, Outstanding Beginning Balance | shares</t>
        </is>
      </c>
      <c r="B6" s="5" t="n">
        <v>2619114</v>
      </c>
    </row>
    <row r="7">
      <c r="A7" s="4" t="inlineStr">
        <is>
          <t>Warrants, Warrants granted and issued | shares</t>
        </is>
      </c>
      <c r="B7" s="4" t="inlineStr">
        <is>
          <t xml:space="preserve"> </t>
        </is>
      </c>
    </row>
    <row r="8">
      <c r="A8" s="4" t="inlineStr">
        <is>
          <t>Warrants, Warrants exercised | shares</t>
        </is>
      </c>
      <c r="B8" s="4" t="inlineStr">
        <is>
          <t xml:space="preserve"> </t>
        </is>
      </c>
    </row>
    <row r="9">
      <c r="A9" s="4" t="inlineStr">
        <is>
          <t>Warrants, Warrants forfeited | shares</t>
        </is>
      </c>
      <c r="B9" s="4" t="inlineStr">
        <is>
          <t xml:space="preserve"> </t>
        </is>
      </c>
    </row>
    <row r="10">
      <c r="A10" s="4" t="inlineStr">
        <is>
          <t>Warrants, Outstanding Ending Balance | shares</t>
        </is>
      </c>
      <c r="B10" s="5" t="n">
        <v>2619114</v>
      </c>
    </row>
    <row r="11">
      <c r="A11" s="4" t="inlineStr">
        <is>
          <t>Common stock issuable upon exercise of warrants, Warrants | shares</t>
        </is>
      </c>
      <c r="B11" s="5" t="n">
        <v>2619114</v>
      </c>
    </row>
    <row r="12">
      <c r="A12" s="4" t="inlineStr">
        <is>
          <t>Weighted Average Exercise Price, Beginning Balance</t>
        </is>
      </c>
      <c r="B12" s="8" t="n">
        <v>2.24</v>
      </c>
    </row>
    <row r="13">
      <c r="A13" s="4" t="inlineStr">
        <is>
          <t>Weighted Average Exercise Price, Warrants granted and issued</t>
        </is>
      </c>
      <c r="B13" s="4" t="inlineStr">
        <is>
          <t xml:space="preserve"> </t>
        </is>
      </c>
    </row>
    <row r="14">
      <c r="A14" s="4" t="inlineStr">
        <is>
          <t>Weighted Average Exercise Price, Warrants exercised</t>
        </is>
      </c>
      <c r="B14" s="4" t="inlineStr">
        <is>
          <t xml:space="preserve"> </t>
        </is>
      </c>
    </row>
    <row r="15">
      <c r="A15" s="4" t="inlineStr">
        <is>
          <t>Weighted Average Exercise Price, Warrants forfeited</t>
        </is>
      </c>
      <c r="B15" s="4" t="inlineStr">
        <is>
          <t xml:space="preserve"> </t>
        </is>
      </c>
    </row>
    <row r="16">
      <c r="A16" s="4" t="inlineStr">
        <is>
          <t>Weighted Average Exercise Price, Ending Balance</t>
        </is>
      </c>
      <c r="B16" s="9" t="n">
        <v>2.24</v>
      </c>
    </row>
    <row r="17">
      <c r="A17" s="4" t="inlineStr">
        <is>
          <t>Common stock issuable upon exercise of warrants, Weighted Average Exercise Price</t>
        </is>
      </c>
      <c r="B17" s="9" t="n">
        <v>2.24</v>
      </c>
    </row>
    <row r="18">
      <c r="A18" s="4" t="inlineStr">
        <is>
          <t>Intrinsic Value, Beginning Balance</t>
        </is>
      </c>
      <c r="B18" s="4" t="inlineStr">
        <is>
          <t xml:space="preserve"> </t>
        </is>
      </c>
    </row>
    <row r="19">
      <c r="A19" s="4" t="inlineStr">
        <is>
          <t>Intrinsic Value, Warrants granted and issued</t>
        </is>
      </c>
      <c r="B19" s="4" t="inlineStr">
        <is>
          <t xml:space="preserve"> </t>
        </is>
      </c>
    </row>
    <row r="20">
      <c r="A20" s="4" t="inlineStr">
        <is>
          <t>Intrinsic Value, Warrants exercised</t>
        </is>
      </c>
      <c r="B20" s="4" t="inlineStr">
        <is>
          <t xml:space="preserve"> </t>
        </is>
      </c>
    </row>
    <row r="21">
      <c r="A21" s="4" t="inlineStr">
        <is>
          <t>Intrinsic Value, Warrants forfeited</t>
        </is>
      </c>
      <c r="B21" s="4" t="inlineStr">
        <is>
          <t xml:space="preserve"> </t>
        </is>
      </c>
    </row>
    <row r="22">
      <c r="A22" s="4" t="inlineStr">
        <is>
          <t>Intrinsic Value, Ending Balance</t>
        </is>
      </c>
      <c r="B22" s="4" t="inlineStr">
        <is>
          <t xml:space="preserve"> </t>
        </is>
      </c>
    </row>
    <row r="23">
      <c r="A23" s="4" t="inlineStr">
        <is>
          <t>Common stock issuable upon exercise of warrants, Intrinsic Value</t>
        </is>
      </c>
      <c r="B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Share-based Compensation, Activity (Details)</t>
        </is>
      </c>
      <c r="B1" s="2" t="inlineStr">
        <is>
          <t>Jan. 31, 2021$ / sharesshares</t>
        </is>
      </c>
    </row>
    <row r="2">
      <c r="A2" s="4" t="inlineStr">
        <is>
          <t>Number of Warrants Outstanding shares | shares</t>
        </is>
      </c>
      <c r="B2" s="5" t="n">
        <v>2619114</v>
      </c>
    </row>
    <row r="3">
      <c r="A3" s="4" t="inlineStr">
        <is>
          <t>Warrants Outstanding Weighted Average Remaining Contractual Life (Years)</t>
        </is>
      </c>
      <c r="B3" s="4" t="inlineStr">
        <is>
          <t>1 year 7 months 6 days</t>
        </is>
      </c>
    </row>
    <row r="4">
      <c r="A4" s="4" t="inlineStr">
        <is>
          <t>Warrants Outstanding Weighted Average Exercise Price</t>
        </is>
      </c>
      <c r="B4" s="8" t="n">
        <v>2.24</v>
      </c>
    </row>
    <row r="5">
      <c r="A5" s="4" t="inlineStr">
        <is>
          <t>Number of Warrants Exercisable shares | shares</t>
        </is>
      </c>
      <c r="B5" s="5" t="n">
        <v>2619114</v>
      </c>
    </row>
    <row r="6">
      <c r="A6" s="4" t="inlineStr">
        <is>
          <t>Warrants Exercisable Weighted Average Exercise Price</t>
        </is>
      </c>
      <c r="B6" s="8" t="n">
        <v>2.24</v>
      </c>
    </row>
    <row r="7">
      <c r="A7" s="4" t="inlineStr">
        <is>
          <t>Range One [Member]</t>
        </is>
      </c>
    </row>
    <row r="8">
      <c r="A8" s="4" t="inlineStr">
        <is>
          <t>Exercise Prices</t>
        </is>
      </c>
      <c r="B8" s="8" t="n">
        <v>1.25</v>
      </c>
    </row>
    <row r="9">
      <c r="A9" s="4" t="inlineStr">
        <is>
          <t>Number of Warrants Outstanding shares | shares</t>
        </is>
      </c>
      <c r="B9" s="5" t="n">
        <v>1160000</v>
      </c>
    </row>
    <row r="10">
      <c r="A10" s="4" t="inlineStr">
        <is>
          <t>Warrants Outstanding Weighted Average Remaining Contractual Life (Years)</t>
        </is>
      </c>
      <c r="B10" s="4" t="inlineStr">
        <is>
          <t>1 year 1 month 2 days</t>
        </is>
      </c>
    </row>
    <row r="11">
      <c r="A11" s="4" t="inlineStr">
        <is>
          <t>Warrants Outstanding Weighted Average Exercise Price</t>
        </is>
      </c>
      <c r="B11" s="8" t="n">
        <v>1.25</v>
      </c>
    </row>
    <row r="12">
      <c r="A12" s="4" t="inlineStr">
        <is>
          <t>Number of Warrants Exercisable shares | shares</t>
        </is>
      </c>
      <c r="B12" s="5" t="n">
        <v>1160000</v>
      </c>
    </row>
    <row r="13">
      <c r="A13" s="4" t="inlineStr">
        <is>
          <t>Warrants Exercisable Weighted Average Exercise Price</t>
        </is>
      </c>
      <c r="B13" s="8" t="n">
        <v>1.25</v>
      </c>
    </row>
    <row r="14">
      <c r="A14" s="4" t="inlineStr">
        <is>
          <t>Range Two [Member]</t>
        </is>
      </c>
    </row>
    <row r="15">
      <c r="A15" s="4" t="inlineStr">
        <is>
          <t>Exercise Prices</t>
        </is>
      </c>
      <c r="B15" s="6" t="n">
        <v>3</v>
      </c>
    </row>
    <row r="16">
      <c r="A16" s="4" t="inlineStr">
        <is>
          <t>Number of Warrants Outstanding shares | shares</t>
        </is>
      </c>
      <c r="B16" s="5" t="n">
        <v>1457114</v>
      </c>
    </row>
    <row r="17">
      <c r="A17" s="4" t="inlineStr">
        <is>
          <t>Warrants Outstanding Weighted Average Remaining Contractual Life (Years)</t>
        </is>
      </c>
      <c r="B17" s="4" t="inlineStr">
        <is>
          <t>2 years 4 days</t>
        </is>
      </c>
    </row>
    <row r="18">
      <c r="A18" s="4" t="inlineStr">
        <is>
          <t>Warrants Outstanding Weighted Average Exercise Price</t>
        </is>
      </c>
      <c r="B18" s="6" t="n">
        <v>3</v>
      </c>
    </row>
    <row r="19">
      <c r="A19" s="4" t="inlineStr">
        <is>
          <t>Number of Warrants Exercisable shares | shares</t>
        </is>
      </c>
      <c r="B19" s="5" t="n">
        <v>1457114</v>
      </c>
    </row>
    <row r="20">
      <c r="A20" s="4" t="inlineStr">
        <is>
          <t>Warrants Exercisable Weighted Average Exercise Price</t>
        </is>
      </c>
      <c r="B20" s="6" t="n">
        <v>3</v>
      </c>
    </row>
    <row r="21">
      <c r="A21" s="4" t="inlineStr">
        <is>
          <t>Range Three [Member]</t>
        </is>
      </c>
    </row>
    <row r="22">
      <c r="A22" s="4" t="inlineStr">
        <is>
          <t>Exercise Prices</t>
        </is>
      </c>
      <c r="B22" s="6" t="n">
        <v>25</v>
      </c>
    </row>
    <row r="23">
      <c r="A23" s="4" t="inlineStr">
        <is>
          <t>Number of Warrants Outstanding shares | shares</t>
        </is>
      </c>
      <c r="B23" s="5" t="n">
        <v>2000</v>
      </c>
    </row>
    <row r="24">
      <c r="A24" s="4" t="inlineStr">
        <is>
          <t>Warrants Outstanding Weighted Average Remaining Contractual Life (Years)</t>
        </is>
      </c>
      <c r="B24" s="4" t="inlineStr">
        <is>
          <t>1 year 11 months 1 day</t>
        </is>
      </c>
    </row>
    <row r="25">
      <c r="A25" s="4" t="inlineStr">
        <is>
          <t>Warrants Outstanding Weighted Average Exercise Price</t>
        </is>
      </c>
      <c r="B25" s="6" t="n">
        <v>25</v>
      </c>
    </row>
    <row r="26">
      <c r="A26" s="4" t="inlineStr">
        <is>
          <t>Number of Warrants Exercisable shares | shares</t>
        </is>
      </c>
      <c r="B26" s="5" t="n">
        <v>2000</v>
      </c>
    </row>
    <row r="27">
      <c r="A27" s="4" t="inlineStr">
        <is>
          <t>Warrants Exercisable Weighted Average Exercise Price</t>
        </is>
      </c>
      <c r="B27"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Details Narrative)</t>
        </is>
      </c>
      <c r="B1" s="2" t="inlineStr">
        <is>
          <t>3 Months Ended</t>
        </is>
      </c>
    </row>
    <row r="2">
      <c r="B2" s="2" t="inlineStr">
        <is>
          <t>Jan. 31, 2021USD ($)Integer</t>
        </is>
      </c>
    </row>
    <row r="3">
      <c r="A3" s="3" t="inlineStr">
        <is>
          <t>Commitments and Contingencies Disclosure [Abstract]</t>
        </is>
      </c>
    </row>
    <row r="4">
      <c r="A4" s="4" t="inlineStr">
        <is>
          <t>Number of operating leases | Integer</t>
        </is>
      </c>
      <c r="B4" s="5" t="n">
        <v>2</v>
      </c>
    </row>
    <row r="5">
      <c r="A5" s="4" t="inlineStr">
        <is>
          <t>Operating lease, rent expense | $</t>
        </is>
      </c>
      <c r="B5" s="6" t="n">
        <v>8383</v>
      </c>
    </row>
    <row r="6">
      <c r="A6" s="4" t="inlineStr">
        <is>
          <t>Operating lease expiration date</t>
        </is>
      </c>
      <c r="B6" s="4" t="inlineStr">
        <is>
          <t>Nov. 30,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s Included Consolidated Balance Sheets and Statements of Operations (Details) - USD ($)</t>
        </is>
      </c>
      <c r="B1" s="2" t="inlineStr">
        <is>
          <t>3 Months Ended</t>
        </is>
      </c>
    </row>
    <row r="2">
      <c r="B2" s="2" t="inlineStr">
        <is>
          <t>Jan. 31, 2021</t>
        </is>
      </c>
      <c r="C2" s="2" t="inlineStr">
        <is>
          <t>Jan. 31, 2020</t>
        </is>
      </c>
      <c r="D2" s="2" t="inlineStr">
        <is>
          <t>Oct. 31, 2020</t>
        </is>
      </c>
    </row>
    <row r="3">
      <c r="A3" s="4" t="inlineStr">
        <is>
          <t>Cash</t>
        </is>
      </c>
      <c r="B3" s="6" t="n">
        <v>36995</v>
      </c>
      <c r="D3" s="6" t="n">
        <v>21483</v>
      </c>
    </row>
    <row r="4">
      <c r="A4" s="4" t="inlineStr">
        <is>
          <t>Accounts receivable, net</t>
        </is>
      </c>
      <c r="B4" s="5" t="n">
        <v>5277211</v>
      </c>
      <c r="D4" s="5" t="n">
        <v>4933322</v>
      </c>
    </row>
    <row r="5">
      <c r="A5" s="4" t="inlineStr">
        <is>
          <t>Inventory</t>
        </is>
      </c>
      <c r="B5" s="5" t="n">
        <v>60303</v>
      </c>
      <c r="D5" s="5" t="n">
        <v>60378</v>
      </c>
    </row>
    <row r="6">
      <c r="A6" s="4" t="inlineStr">
        <is>
          <t>Prepaid expenses</t>
        </is>
      </c>
      <c r="B6" s="5" t="n">
        <v>198111</v>
      </c>
      <c r="D6" s="5" t="n">
        <v>170874</v>
      </c>
    </row>
    <row r="7">
      <c r="A7" s="4" t="inlineStr">
        <is>
          <t>Other assets</t>
        </is>
      </c>
      <c r="B7" s="5" t="n">
        <v>9434</v>
      </c>
      <c r="D7" s="5" t="n">
        <v>8629</v>
      </c>
    </row>
    <row r="8">
      <c r="A8" s="4" t="inlineStr">
        <is>
          <t>Total Current Assets</t>
        </is>
      </c>
      <c r="B8" s="5" t="n">
        <v>5582095</v>
      </c>
      <c r="D8" s="5" t="n">
        <v>5648495</v>
      </c>
    </row>
    <row r="9">
      <c r="A9" s="4" t="inlineStr">
        <is>
          <t>Property and equipment, net</t>
        </is>
      </c>
      <c r="B9" s="5" t="n">
        <v>128303</v>
      </c>
      <c r="D9" s="5" t="n">
        <v>139444</v>
      </c>
    </row>
    <row r="10">
      <c r="A10" s="4" t="inlineStr">
        <is>
          <t>Operating lease right-of-use asset, net</t>
        </is>
      </c>
      <c r="B10" s="5" t="n">
        <v>265239</v>
      </c>
      <c r="D10" s="5" t="n">
        <v>383225</v>
      </c>
    </row>
    <row r="11">
      <c r="A11" s="4" t="inlineStr">
        <is>
          <t>Intangible asset, net</t>
        </is>
      </c>
      <c r="B11" s="5" t="n">
        <v>434407</v>
      </c>
      <c r="D11" s="5" t="n">
        <v>453858</v>
      </c>
    </row>
    <row r="12">
      <c r="A12" s="4" t="inlineStr">
        <is>
          <t>Total Assets</t>
        </is>
      </c>
      <c r="B12" s="5" t="n">
        <v>6410044</v>
      </c>
      <c r="D12" s="5" t="n">
        <v>6625022</v>
      </c>
    </row>
    <row r="13">
      <c r="A13" s="4" t="inlineStr">
        <is>
          <t>Accounts payable and accrued expenses</t>
        </is>
      </c>
      <c r="B13" s="5" t="n">
        <v>2501817</v>
      </c>
      <c r="D13" s="5" t="n">
        <v>2138666</v>
      </c>
    </row>
    <row r="14">
      <c r="A14" s="4" t="inlineStr">
        <is>
          <t>Operating lease liability</t>
        </is>
      </c>
      <c r="B14" s="5" t="n">
        <v>89364</v>
      </c>
      <c r="D14" s="5" t="n">
        <v>178327</v>
      </c>
    </row>
    <row r="15">
      <c r="A15" s="4" t="inlineStr">
        <is>
          <t>Interest payable</t>
        </is>
      </c>
      <c r="B15" s="5" t="n">
        <v>168996</v>
      </c>
      <c r="D15" s="5" t="n">
        <v>161427</v>
      </c>
    </row>
    <row r="16">
      <c r="A16" s="4" t="inlineStr">
        <is>
          <t>Due to officer</t>
        </is>
      </c>
      <c r="B16" s="5" t="n">
        <v>1801</v>
      </c>
      <c r="D16" s="5" t="n">
        <v>1801</v>
      </c>
    </row>
    <row r="17">
      <c r="A17" s="4" t="inlineStr">
        <is>
          <t>Notes payable</t>
        </is>
      </c>
      <c r="B17" s="5" t="n">
        <v>1337925</v>
      </c>
      <c r="D17" s="5" t="n">
        <v>1337925</v>
      </c>
    </row>
    <row r="18">
      <c r="A18" s="4" t="inlineStr">
        <is>
          <t>Convertible notes payable, net</t>
        </is>
      </c>
      <c r="B18" s="5" t="n">
        <v>250006</v>
      </c>
      <c r="D18" s="5" t="n">
        <v>387193</v>
      </c>
    </row>
    <row r="19">
      <c r="A19" s="4" t="inlineStr">
        <is>
          <t>Derivative liability</t>
        </is>
      </c>
      <c r="B19" s="5" t="n">
        <v>240305</v>
      </c>
      <c r="D19" s="5" t="n">
        <v>180404</v>
      </c>
    </row>
    <row r="20">
      <c r="A20" s="4" t="inlineStr">
        <is>
          <t>Total Current Liabilities</t>
        </is>
      </c>
      <c r="B20" s="5" t="n">
        <v>4750662</v>
      </c>
      <c r="D20" s="5" t="n">
        <v>4977815</v>
      </c>
    </row>
    <row r="21">
      <c r="A21" s="4" t="inlineStr">
        <is>
          <t>Notes payable, net of current portion</t>
        </is>
      </c>
      <c r="B21" s="5" t="n">
        <v>34826</v>
      </c>
      <c r="D21" s="5" t="n">
        <v>34826</v>
      </c>
    </row>
    <row r="22">
      <c r="A22" s="4" t="inlineStr">
        <is>
          <t>Operating lease liability, net of current portion</t>
        </is>
      </c>
      <c r="B22" s="5" t="n">
        <v>175876</v>
      </c>
      <c r="D22" s="5" t="n">
        <v>214284</v>
      </c>
    </row>
    <row r="23">
      <c r="A23" s="4" t="inlineStr">
        <is>
          <t>Total Liabilities</t>
        </is>
      </c>
      <c r="B23" s="5" t="n">
        <v>4961364</v>
      </c>
      <c r="D23" s="5" t="n">
        <v>5226925</v>
      </c>
    </row>
    <row r="24">
      <c r="A24" s="4" t="inlineStr">
        <is>
          <t>Revenue</t>
        </is>
      </c>
      <c r="B24" s="5" t="n">
        <v>3453353</v>
      </c>
      <c r="C24" s="6" t="n">
        <v>6173662</v>
      </c>
    </row>
    <row r="25">
      <c r="A25" s="4" t="inlineStr">
        <is>
          <t>Cost of revenue</t>
        </is>
      </c>
      <c r="B25" s="5" t="n">
        <v>2861348</v>
      </c>
      <c r="C25" s="5" t="n">
        <v>4906793</v>
      </c>
    </row>
    <row r="26">
      <c r="A26" s="4" t="inlineStr">
        <is>
          <t>Gross Profit</t>
        </is>
      </c>
      <c r="B26" s="5" t="n">
        <v>592005</v>
      </c>
      <c r="C26" s="5" t="n">
        <v>1266869</v>
      </c>
    </row>
    <row r="27">
      <c r="A27" s="4" t="inlineStr">
        <is>
          <t>Selling and promotions expense</t>
        </is>
      </c>
      <c r="B27" s="5" t="n">
        <v>82030</v>
      </c>
      <c r="C27" s="5" t="n">
        <v>16636</v>
      </c>
    </row>
    <row r="28">
      <c r="A28" s="4" t="inlineStr">
        <is>
          <t>Legal and professional fees</t>
        </is>
      </c>
      <c r="B28" s="5" t="n">
        <v>8168</v>
      </c>
      <c r="C28" s="5" t="n">
        <v>201518</v>
      </c>
    </row>
    <row r="29">
      <c r="A29" s="4" t="inlineStr">
        <is>
          <t>General and administrative</t>
        </is>
      </c>
      <c r="B29" s="5" t="n">
        <v>577291</v>
      </c>
      <c r="C29" s="5" t="n">
        <v>588834</v>
      </c>
    </row>
    <row r="30">
      <c r="A30" s="4" t="inlineStr">
        <is>
          <t>Total Operating Expenses</t>
        </is>
      </c>
      <c r="B30" s="5" t="n">
        <v>703702</v>
      </c>
      <c r="C30" s="5" t="n">
        <v>2629995</v>
      </c>
    </row>
    <row r="31">
      <c r="A31" s="4" t="inlineStr">
        <is>
          <t>Operating loss</t>
        </is>
      </c>
      <c r="B31" s="5" t="n">
        <v>-111697</v>
      </c>
      <c r="C31" s="5" t="n">
        <v>-1363126</v>
      </c>
    </row>
    <row r="32">
      <c r="A32" s="4" t="inlineStr">
        <is>
          <t>Interest expense</t>
        </is>
      </c>
      <c r="B32" s="5" t="n">
        <v>-66157</v>
      </c>
      <c r="C32" s="5" t="n">
        <v>-51580</v>
      </c>
    </row>
    <row r="33">
      <c r="A33" s="4" t="inlineStr">
        <is>
          <t>Initial derivative liability expense</t>
        </is>
      </c>
      <c r="B33" s="5" t="n">
        <v>-279512</v>
      </c>
      <c r="C33" s="4" t="inlineStr">
        <is>
          <t xml:space="preserve"> </t>
        </is>
      </c>
    </row>
    <row r="34">
      <c r="A34" s="4" t="inlineStr">
        <is>
          <t>Amortization of original issue discounts and deferred financing costs</t>
        </is>
      </c>
      <c r="B34" s="5" t="n">
        <v>-27512</v>
      </c>
      <c r="C34" s="5" t="n">
        <v>-145584</v>
      </c>
    </row>
    <row r="35">
      <c r="A35" s="4" t="inlineStr">
        <is>
          <t>Loss on extinguishment and settlement of debt</t>
        </is>
      </c>
      <c r="B35" s="5" t="n">
        <v>-118</v>
      </c>
      <c r="C35" s="5" t="n">
        <v>-723773</v>
      </c>
    </row>
    <row r="36">
      <c r="A36" s="4" t="inlineStr">
        <is>
          <t>Gain on change in fair value of derivative liability</t>
        </is>
      </c>
      <c r="B36" s="5" t="n">
        <v>39207</v>
      </c>
      <c r="C36" s="4" t="inlineStr">
        <is>
          <t xml:space="preserve"> </t>
        </is>
      </c>
    </row>
    <row r="37">
      <c r="A37" s="4" t="inlineStr">
        <is>
          <t>Total Other (Expense) Income</t>
        </is>
      </c>
      <c r="B37" s="5" t="n">
        <v>-334092</v>
      </c>
      <c r="C37" s="5" t="n">
        <v>-920937</v>
      </c>
    </row>
    <row r="38">
      <c r="A38" s="4" t="inlineStr">
        <is>
          <t>Loss before income taxes</t>
        </is>
      </c>
      <c r="B38" s="5" t="n">
        <v>-445789</v>
      </c>
      <c r="C38" s="5" t="n">
        <v>-2284063</v>
      </c>
    </row>
    <row r="39">
      <c r="A39" s="4" t="inlineStr">
        <is>
          <t>Income taxes</t>
        </is>
      </c>
      <c r="B39" s="4" t="inlineStr">
        <is>
          <t xml:space="preserve"> </t>
        </is>
      </c>
      <c r="C39" s="4" t="inlineStr">
        <is>
          <t xml:space="preserve"> </t>
        </is>
      </c>
    </row>
    <row r="40">
      <c r="A40" s="4" t="inlineStr">
        <is>
          <t>Net loss</t>
        </is>
      </c>
      <c r="B40" s="5" t="n">
        <v>-445789</v>
      </c>
      <c r="C40" s="5" t="n">
        <v>-2284063</v>
      </c>
    </row>
    <row r="41">
      <c r="A41" s="4" t="inlineStr">
        <is>
          <t>Continuing Operation [Member]</t>
        </is>
      </c>
    </row>
    <row r="42">
      <c r="A42" s="4" t="inlineStr">
        <is>
          <t>Cash</t>
        </is>
      </c>
      <c r="B42" s="5" t="n">
        <v>36995</v>
      </c>
      <c r="D42" s="5" t="n">
        <v>21483</v>
      </c>
    </row>
    <row r="43">
      <c r="A43" s="4" t="inlineStr">
        <is>
          <t>Accounts receivable, net</t>
        </is>
      </c>
      <c r="B43" s="5" t="n">
        <v>5277211</v>
      </c>
      <c r="D43" s="5" t="n">
        <v>4933322</v>
      </c>
    </row>
    <row r="44">
      <c r="A44" s="4" t="inlineStr">
        <is>
          <t>Inventory</t>
        </is>
      </c>
      <c r="B44" s="5" t="n">
        <v>60303</v>
      </c>
      <c r="D44" s="5" t="n">
        <v>60378</v>
      </c>
    </row>
    <row r="45">
      <c r="A45" s="4" t="inlineStr">
        <is>
          <t>Prepaid expenses</t>
        </is>
      </c>
      <c r="B45" s="5" t="n">
        <v>198111</v>
      </c>
      <c r="D45" s="5" t="n">
        <v>170874</v>
      </c>
    </row>
    <row r="46">
      <c r="A46" s="4" t="inlineStr">
        <is>
          <t>Other assets</t>
        </is>
      </c>
      <c r="B46" s="5" t="n">
        <v>9434</v>
      </c>
      <c r="D46" s="5" t="n">
        <v>8629</v>
      </c>
    </row>
    <row r="47">
      <c r="A47" s="4" t="inlineStr">
        <is>
          <t>Total Current Assets</t>
        </is>
      </c>
      <c r="B47" s="5" t="n">
        <v>5582054</v>
      </c>
      <c r="D47" s="5" t="n">
        <v>5194686</v>
      </c>
    </row>
    <row r="48">
      <c r="A48" s="4" t="inlineStr">
        <is>
          <t>Property and equipment, net</t>
        </is>
      </c>
      <c r="B48" s="5" t="n">
        <v>128303</v>
      </c>
      <c r="D48" s="5" t="n">
        <v>139444</v>
      </c>
    </row>
    <row r="49">
      <c r="A49" s="4" t="inlineStr">
        <is>
          <t>Operating lease right-of-use asset, net</t>
        </is>
      </c>
      <c r="B49" s="5" t="n">
        <v>265239</v>
      </c>
      <c r="D49" s="5" t="n">
        <v>383225</v>
      </c>
    </row>
    <row r="50">
      <c r="A50" s="4" t="inlineStr">
        <is>
          <t>Intangible asset, net</t>
        </is>
      </c>
      <c r="B50" s="5" t="n">
        <v>434407</v>
      </c>
      <c r="D50" s="5" t="n">
        <v>453858</v>
      </c>
    </row>
    <row r="51">
      <c r="A51" s="4" t="inlineStr">
        <is>
          <t>Total Assets</t>
        </is>
      </c>
      <c r="B51" s="5" t="n">
        <v>6410003</v>
      </c>
      <c r="D51" s="5" t="n">
        <v>6171213</v>
      </c>
    </row>
    <row r="52">
      <c r="A52" s="4" t="inlineStr">
        <is>
          <t>Accounts payable and accrued expenses</t>
        </is>
      </c>
      <c r="B52" s="5" t="n">
        <v>2501817</v>
      </c>
      <c r="D52" s="5" t="n">
        <v>2138666</v>
      </c>
    </row>
    <row r="53">
      <c r="A53" s="4" t="inlineStr">
        <is>
          <t>Operating lease liability</t>
        </is>
      </c>
      <c r="B53" s="5" t="n">
        <v>89364</v>
      </c>
      <c r="D53" s="5" t="n">
        <v>178327</v>
      </c>
    </row>
    <row r="54">
      <c r="A54" s="4" t="inlineStr">
        <is>
          <t>Interest payable</t>
        </is>
      </c>
      <c r="B54" s="5" t="n">
        <v>168996</v>
      </c>
      <c r="D54" s="5" t="n">
        <v>161427</v>
      </c>
    </row>
    <row r="55">
      <c r="A55" s="4" t="inlineStr">
        <is>
          <t>Due to officer</t>
        </is>
      </c>
      <c r="B55" s="5" t="n">
        <v>1801</v>
      </c>
      <c r="D55" s="5" t="n">
        <v>1801</v>
      </c>
    </row>
    <row r="56">
      <c r="A56" s="4" t="inlineStr">
        <is>
          <t>Notes payable</t>
        </is>
      </c>
      <c r="B56" s="5" t="n">
        <v>1337925</v>
      </c>
      <c r="D56" s="5" t="n">
        <v>1337925</v>
      </c>
    </row>
    <row r="57">
      <c r="A57" s="4" t="inlineStr">
        <is>
          <t>Convertible notes payable, net</t>
        </is>
      </c>
      <c r="B57" s="5" t="n">
        <v>250006</v>
      </c>
      <c r="D57" s="5" t="n">
        <v>387193</v>
      </c>
    </row>
    <row r="58">
      <c r="A58" s="4" t="inlineStr">
        <is>
          <t>Derivative liability</t>
        </is>
      </c>
      <c r="B58" s="5" t="n">
        <v>240305</v>
      </c>
      <c r="D58" s="5" t="n">
        <v>180404</v>
      </c>
    </row>
    <row r="59">
      <c r="A59" s="4" t="inlineStr">
        <is>
          <t>Total Current Liabilities</t>
        </is>
      </c>
      <c r="B59" s="5" t="n">
        <v>4590214</v>
      </c>
      <c r="D59" s="5" t="n">
        <v>4385743</v>
      </c>
    </row>
    <row r="60">
      <c r="A60" s="4" t="inlineStr">
        <is>
          <t>Notes payable, net of current portion</t>
        </is>
      </c>
      <c r="B60" s="5" t="n">
        <v>34826</v>
      </c>
      <c r="D60" s="5" t="n">
        <v>34826</v>
      </c>
    </row>
    <row r="61">
      <c r="A61" s="4" t="inlineStr">
        <is>
          <t>Operating lease liability, net of current portion</t>
        </is>
      </c>
      <c r="B61" s="5" t="n">
        <v>175876</v>
      </c>
      <c r="D61" s="5" t="n">
        <v>214284</v>
      </c>
    </row>
    <row r="62">
      <c r="A62" s="4" t="inlineStr">
        <is>
          <t>Total Liabilities</t>
        </is>
      </c>
      <c r="B62" s="5" t="n">
        <v>4800916</v>
      </c>
      <c r="D62" s="5" t="n">
        <v>4634853</v>
      </c>
    </row>
    <row r="63">
      <c r="A63" s="4" t="inlineStr">
        <is>
          <t>Revenue</t>
        </is>
      </c>
      <c r="B63" s="5" t="n">
        <v>3453353</v>
      </c>
      <c r="C63" s="5" t="n">
        <v>6173662</v>
      </c>
    </row>
    <row r="64">
      <c r="A64" s="4" t="inlineStr">
        <is>
          <t>Cost of revenue</t>
        </is>
      </c>
      <c r="B64" s="5" t="n">
        <v>2861348</v>
      </c>
      <c r="C64" s="5" t="n">
        <v>4906793</v>
      </c>
    </row>
    <row r="65">
      <c r="A65" s="4" t="inlineStr">
        <is>
          <t>Gross Profit</t>
        </is>
      </c>
      <c r="B65" s="5" t="n">
        <v>592005</v>
      </c>
      <c r="C65" s="5" t="n">
        <v>1266869</v>
      </c>
    </row>
    <row r="66">
      <c r="A66" s="4" t="inlineStr">
        <is>
          <t>Salaries and benefits</t>
        </is>
      </c>
      <c r="B66" s="5" t="n">
        <v>36213</v>
      </c>
      <c r="C66" s="5" t="n">
        <v>1823007</v>
      </c>
    </row>
    <row r="67">
      <c r="A67" s="4" t="inlineStr">
        <is>
          <t>Selling and promotions expense</t>
        </is>
      </c>
      <c r="B67" s="5" t="n">
        <v>82030</v>
      </c>
      <c r="C67" s="5" t="n">
        <v>16636</v>
      </c>
    </row>
    <row r="68">
      <c r="A68" s="4" t="inlineStr">
        <is>
          <t>Legal and professional fees</t>
        </is>
      </c>
      <c r="B68" s="5" t="n">
        <v>8168</v>
      </c>
      <c r="C68" s="5" t="n">
        <v>201518</v>
      </c>
    </row>
    <row r="69">
      <c r="A69" s="4" t="inlineStr">
        <is>
          <t>General and administrative</t>
        </is>
      </c>
      <c r="B69" s="5" t="n">
        <v>577291</v>
      </c>
      <c r="C69" s="5" t="n">
        <v>588834</v>
      </c>
    </row>
    <row r="70">
      <c r="A70" s="4" t="inlineStr">
        <is>
          <t>Total Operating Expenses</t>
        </is>
      </c>
      <c r="B70" s="5" t="n">
        <v>703702</v>
      </c>
      <c r="C70" s="5" t="n">
        <v>2629995</v>
      </c>
    </row>
    <row r="71">
      <c r="A71" s="4" t="inlineStr">
        <is>
          <t>Operating loss</t>
        </is>
      </c>
      <c r="B71" s="5" t="n">
        <v>-111697</v>
      </c>
      <c r="C71" s="5" t="n">
        <v>-1363126</v>
      </c>
    </row>
    <row r="72">
      <c r="A72" s="4" t="inlineStr">
        <is>
          <t>Interest expense</t>
        </is>
      </c>
      <c r="B72" s="5" t="n">
        <v>-66157</v>
      </c>
      <c r="C72" s="5" t="n">
        <v>-51580</v>
      </c>
    </row>
    <row r="73">
      <c r="A73" s="4" t="inlineStr">
        <is>
          <t>Initial derivative liability expense</t>
        </is>
      </c>
      <c r="B73" s="5" t="n">
        <v>-279512</v>
      </c>
      <c r="C73" s="4" t="inlineStr">
        <is>
          <t xml:space="preserve"> </t>
        </is>
      </c>
    </row>
    <row r="74">
      <c r="A74" s="4" t="inlineStr">
        <is>
          <t>Amortization of original issue discounts and deferred financing costs</t>
        </is>
      </c>
      <c r="B74" s="5" t="n">
        <v>-27512</v>
      </c>
      <c r="C74" s="5" t="n">
        <v>-145584</v>
      </c>
    </row>
    <row r="75">
      <c r="A75" s="4" t="inlineStr">
        <is>
          <t>Loss on extinguishment and settlement of debt</t>
        </is>
      </c>
      <c r="B75" s="5" t="n">
        <v>-118</v>
      </c>
      <c r="C75" s="5" t="n">
        <v>-723773</v>
      </c>
    </row>
    <row r="76">
      <c r="A76" s="4" t="inlineStr">
        <is>
          <t>Gain on change in fair value of derivative liability</t>
        </is>
      </c>
      <c r="B76" s="5" t="n">
        <v>39207</v>
      </c>
      <c r="C76" s="4" t="inlineStr">
        <is>
          <t xml:space="preserve"> </t>
        </is>
      </c>
    </row>
    <row r="77">
      <c r="A77" s="4" t="inlineStr">
        <is>
          <t>Total Other (Expense) Income</t>
        </is>
      </c>
      <c r="B77" s="5" t="n">
        <v>-334092</v>
      </c>
      <c r="C77" s="5" t="n">
        <v>-920937</v>
      </c>
    </row>
    <row r="78">
      <c r="A78" s="4" t="inlineStr">
        <is>
          <t>Loss before income taxes</t>
        </is>
      </c>
      <c r="B78" s="5" t="n">
        <v>-445789</v>
      </c>
      <c r="C78" s="5" t="n">
        <v>-2284063</v>
      </c>
    </row>
    <row r="79">
      <c r="A79" s="4" t="inlineStr">
        <is>
          <t>Income taxes</t>
        </is>
      </c>
      <c r="B79" s="4" t="inlineStr">
        <is>
          <t xml:space="preserve"> </t>
        </is>
      </c>
      <c r="C79" s="4" t="inlineStr">
        <is>
          <t xml:space="preserve"> </t>
        </is>
      </c>
    </row>
    <row r="80">
      <c r="A80" s="4" t="inlineStr">
        <is>
          <t>Net loss</t>
        </is>
      </c>
      <c r="B80" s="5" t="n">
        <v>-445789</v>
      </c>
      <c r="C80" s="5" t="n">
        <v>-2284063</v>
      </c>
    </row>
    <row r="81">
      <c r="A81" s="4" t="inlineStr">
        <is>
          <t>Total [Member]</t>
        </is>
      </c>
    </row>
    <row r="82">
      <c r="A82" s="4" t="inlineStr">
        <is>
          <t>Cash</t>
        </is>
      </c>
      <c r="B82" s="5" t="n">
        <v>37036</v>
      </c>
      <c r="D82" s="5" t="n">
        <v>21509</v>
      </c>
    </row>
    <row r="83">
      <c r="A83" s="4" t="inlineStr">
        <is>
          <t>Accounts receivable, net</t>
        </is>
      </c>
      <c r="B83" s="5" t="n">
        <v>5277211</v>
      </c>
      <c r="D83" s="5" t="n">
        <v>5158690</v>
      </c>
    </row>
    <row r="84">
      <c r="A84" s="4" t="inlineStr">
        <is>
          <t>Inventory</t>
        </is>
      </c>
      <c r="B84" s="5" t="n">
        <v>60303</v>
      </c>
      <c r="D84" s="5" t="n">
        <v>60378</v>
      </c>
    </row>
    <row r="85">
      <c r="A85" s="4" t="inlineStr">
        <is>
          <t>Prepaid expenses</t>
        </is>
      </c>
      <c r="B85" s="5" t="n">
        <v>198111</v>
      </c>
      <c r="D85" s="5" t="n">
        <v>216921</v>
      </c>
    </row>
    <row r="86">
      <c r="A86" s="4" t="inlineStr">
        <is>
          <t>Other assets</t>
        </is>
      </c>
      <c r="B86" s="5" t="n">
        <v>9434</v>
      </c>
      <c r="D86" s="5" t="n">
        <v>8629</v>
      </c>
    </row>
    <row r="87">
      <c r="A87" s="4" t="inlineStr">
        <is>
          <t>Total Current Assets</t>
        </is>
      </c>
      <c r="B87" s="5" t="n">
        <v>5582095</v>
      </c>
      <c r="D87" s="5" t="n">
        <v>5466127</v>
      </c>
    </row>
    <row r="88">
      <c r="A88" s="4" t="inlineStr">
        <is>
          <t>Property and equipment, net</t>
        </is>
      </c>
      <c r="B88" s="5" t="n">
        <v>128303</v>
      </c>
      <c r="D88" s="5" t="n">
        <v>147497</v>
      </c>
    </row>
    <row r="89">
      <c r="A89" s="4" t="inlineStr">
        <is>
          <t>Operating lease right-of-use asset, net</t>
        </is>
      </c>
      <c r="B89" s="5" t="n">
        <v>265239</v>
      </c>
      <c r="D89" s="5" t="n">
        <v>383225</v>
      </c>
    </row>
    <row r="90">
      <c r="A90" s="4" t="inlineStr">
        <is>
          <t>Intangible asset, net</t>
        </is>
      </c>
      <c r="B90" s="5" t="n">
        <v>434407</v>
      </c>
      <c r="D90" s="5" t="n">
        <v>628172</v>
      </c>
    </row>
    <row r="91">
      <c r="A91" s="4" t="inlineStr">
        <is>
          <t>Total Assets</t>
        </is>
      </c>
      <c r="B91" s="5" t="n">
        <v>6410044</v>
      </c>
      <c r="D91" s="5" t="n">
        <v>6625022</v>
      </c>
    </row>
    <row r="92">
      <c r="A92" s="4" t="inlineStr">
        <is>
          <t>Accounts payable and accrued expenses</t>
        </is>
      </c>
      <c r="B92" s="5" t="n">
        <v>2662265</v>
      </c>
      <c r="D92" s="5" t="n">
        <v>2730738</v>
      </c>
    </row>
    <row r="93">
      <c r="A93" s="4" t="inlineStr">
        <is>
          <t>Operating lease liability</t>
        </is>
      </c>
      <c r="B93" s="5" t="n">
        <v>89364</v>
      </c>
      <c r="D93" s="5" t="n">
        <v>178327</v>
      </c>
    </row>
    <row r="94">
      <c r="A94" s="4" t="inlineStr">
        <is>
          <t>Interest payable</t>
        </is>
      </c>
      <c r="B94" s="5" t="n">
        <v>168996</v>
      </c>
      <c r="D94" s="5" t="n">
        <v>161427</v>
      </c>
    </row>
    <row r="95">
      <c r="A95" s="4" t="inlineStr">
        <is>
          <t>Due to officer</t>
        </is>
      </c>
      <c r="B95" s="5" t="n">
        <v>1801</v>
      </c>
      <c r="D95" s="5" t="n">
        <v>1801</v>
      </c>
    </row>
    <row r="96">
      <c r="A96" s="4" t="inlineStr">
        <is>
          <t>Notes payable</t>
        </is>
      </c>
      <c r="B96" s="5" t="n">
        <v>1337925</v>
      </c>
      <c r="D96" s="5" t="n">
        <v>1337925</v>
      </c>
    </row>
    <row r="97">
      <c r="A97" s="4" t="inlineStr">
        <is>
          <t>Convertible notes payable, net</t>
        </is>
      </c>
      <c r="B97" s="5" t="n">
        <v>250006</v>
      </c>
      <c r="D97" s="5" t="n">
        <v>387193</v>
      </c>
    </row>
    <row r="98">
      <c r="A98" s="4" t="inlineStr">
        <is>
          <t>Derivative liability</t>
        </is>
      </c>
      <c r="B98" s="5" t="n">
        <v>240305</v>
      </c>
      <c r="D98" s="5" t="n">
        <v>180404</v>
      </c>
    </row>
    <row r="99">
      <c r="A99" s="4" t="inlineStr">
        <is>
          <t>Total Current Liabilities</t>
        </is>
      </c>
      <c r="B99" s="5" t="n">
        <v>4750662</v>
      </c>
      <c r="D99" s="5" t="n">
        <v>4977815</v>
      </c>
    </row>
    <row r="100">
      <c r="A100" s="4" t="inlineStr">
        <is>
          <t>Notes payable, net of current portion</t>
        </is>
      </c>
      <c r="B100" s="5" t="n">
        <v>34826</v>
      </c>
      <c r="D100" s="5" t="n">
        <v>34826</v>
      </c>
    </row>
    <row r="101">
      <c r="A101" s="4" t="inlineStr">
        <is>
          <t>Operating lease liability, net of current portion</t>
        </is>
      </c>
      <c r="B101" s="5" t="n">
        <v>175876</v>
      </c>
      <c r="D101" s="5" t="n">
        <v>214284</v>
      </c>
    </row>
    <row r="102">
      <c r="A102" s="4" t="inlineStr">
        <is>
          <t>Total Liabilities</t>
        </is>
      </c>
      <c r="B102" s="5" t="n">
        <v>4961364</v>
      </c>
      <c r="D102" s="5" t="n">
        <v>5226925</v>
      </c>
    </row>
    <row r="103">
      <c r="A103" s="4" t="inlineStr">
        <is>
          <t>Revenue</t>
        </is>
      </c>
      <c r="B103" s="5" t="n">
        <v>3454644</v>
      </c>
      <c r="C103" s="5" t="n">
        <v>6173662</v>
      </c>
    </row>
    <row r="104">
      <c r="A104" s="4" t="inlineStr">
        <is>
          <t>Cost of revenue</t>
        </is>
      </c>
      <c r="B104" s="5" t="n">
        <v>2861348</v>
      </c>
      <c r="C104" s="5" t="n">
        <v>5040105</v>
      </c>
    </row>
    <row r="105">
      <c r="A105" s="4" t="inlineStr">
        <is>
          <t>Gross Profit</t>
        </is>
      </c>
      <c r="B105" s="5" t="n">
        <v>593296</v>
      </c>
      <c r="C105" s="5" t="n">
        <v>1133557</v>
      </c>
    </row>
    <row r="106">
      <c r="A106" s="4" t="inlineStr">
        <is>
          <t>Salaries and benefits</t>
        </is>
      </c>
      <c r="B106" s="5" t="n">
        <v>25614</v>
      </c>
      <c r="C106" s="5" t="n">
        <v>1880276</v>
      </c>
    </row>
    <row r="107">
      <c r="A107" s="4" t="inlineStr">
        <is>
          <t>Selling and promotions expense</t>
        </is>
      </c>
      <c r="B107" s="5" t="n">
        <v>82030</v>
      </c>
      <c r="C107" s="5" t="n">
        <v>18622</v>
      </c>
    </row>
    <row r="108">
      <c r="A108" s="4" t="inlineStr">
        <is>
          <t>Legal and professional fees</t>
        </is>
      </c>
      <c r="B108" s="5" t="n">
        <v>8168</v>
      </c>
      <c r="C108" s="5" t="n">
        <v>203504</v>
      </c>
    </row>
    <row r="109">
      <c r="A109" s="4" t="inlineStr">
        <is>
          <t>General and administrative</t>
        </is>
      </c>
      <c r="B109" s="5" t="n">
        <v>589527</v>
      </c>
      <c r="C109" s="5" t="n">
        <v>613506</v>
      </c>
    </row>
    <row r="110">
      <c r="A110" s="4" t="inlineStr">
        <is>
          <t>Total Operating Expenses</t>
        </is>
      </c>
      <c r="B110" s="5" t="n">
        <v>705339</v>
      </c>
      <c r="C110" s="5" t="n">
        <v>2715908</v>
      </c>
    </row>
    <row r="111">
      <c r="A111" s="4" t="inlineStr">
        <is>
          <t>Operating loss</t>
        </is>
      </c>
      <c r="B111" s="5" t="n">
        <v>-112043</v>
      </c>
      <c r="C111" s="5" t="n">
        <v>-1582351</v>
      </c>
    </row>
    <row r="112">
      <c r="A112" s="4" t="inlineStr">
        <is>
          <t>Interest expense</t>
        </is>
      </c>
      <c r="B112" s="5" t="n">
        <v>-66157</v>
      </c>
      <c r="C112" s="5" t="n">
        <v>-51580</v>
      </c>
    </row>
    <row r="113">
      <c r="A113" s="4" t="inlineStr">
        <is>
          <t>Initial derivative liability expense</t>
        </is>
      </c>
      <c r="B113" s="5" t="n">
        <v>-279512</v>
      </c>
      <c r="C113" s="4" t="inlineStr">
        <is>
          <t xml:space="preserve"> </t>
        </is>
      </c>
    </row>
    <row r="114">
      <c r="A114" s="4" t="inlineStr">
        <is>
          <t>Amortization of original issue discounts and deferred financing costs</t>
        </is>
      </c>
      <c r="B114" s="5" t="n">
        <v>-27512</v>
      </c>
      <c r="C114" s="5" t="n">
        <v>-145584</v>
      </c>
    </row>
    <row r="115">
      <c r="A115" s="4" t="inlineStr">
        <is>
          <t>Loss on extinguishment and settlement of debt</t>
        </is>
      </c>
      <c r="B115" s="5" t="n">
        <v>-118</v>
      </c>
      <c r="C115" s="5" t="n">
        <v>-723773</v>
      </c>
    </row>
    <row r="116">
      <c r="A116" s="4" t="inlineStr">
        <is>
          <t>Gain on change in fair value of derivative liability</t>
        </is>
      </c>
      <c r="B116" s="5" t="n">
        <v>39207</v>
      </c>
      <c r="C116" s="4" t="inlineStr">
        <is>
          <t xml:space="preserve"> </t>
        </is>
      </c>
    </row>
    <row r="117">
      <c r="A117" s="4" t="inlineStr">
        <is>
          <t>Total Other (Expense) Income</t>
        </is>
      </c>
      <c r="B117" s="5" t="n">
        <v>-334092</v>
      </c>
      <c r="C117" s="5" t="n">
        <v>-920937</v>
      </c>
    </row>
    <row r="118">
      <c r="A118" s="4" t="inlineStr">
        <is>
          <t>Loss before income taxes</t>
        </is>
      </c>
      <c r="B118" s="5" t="n">
        <v>-446135</v>
      </c>
      <c r="C118" s="5" t="n">
        <v>-2503288</v>
      </c>
    </row>
    <row r="119">
      <c r="A119" s="4" t="inlineStr">
        <is>
          <t>Income taxes</t>
        </is>
      </c>
      <c r="B119" s="4" t="inlineStr">
        <is>
          <t xml:space="preserve"> </t>
        </is>
      </c>
      <c r="C119" s="4" t="inlineStr">
        <is>
          <t xml:space="preserve"> </t>
        </is>
      </c>
    </row>
    <row r="120">
      <c r="A120" s="4" t="inlineStr">
        <is>
          <t>Net loss</t>
        </is>
      </c>
      <c r="B120" s="5" t="n">
        <v>-446135</v>
      </c>
      <c r="C120" s="5" t="n">
        <v>-2503288</v>
      </c>
    </row>
    <row r="121">
      <c r="A121" s="4" t="inlineStr">
        <is>
          <t>Discontinued Operation [Member] | Big League Foods, Inc. [Member]</t>
        </is>
      </c>
    </row>
    <row r="122">
      <c r="A122" s="4" t="inlineStr">
        <is>
          <t>Cash</t>
        </is>
      </c>
      <c r="B122" s="5" t="n">
        <v>41</v>
      </c>
      <c r="D122" s="5" t="n">
        <v>26</v>
      </c>
    </row>
    <row r="123">
      <c r="A123" s="4" t="inlineStr">
        <is>
          <t>Accounts receivable, net</t>
        </is>
      </c>
      <c r="B123" s="4" t="inlineStr">
        <is>
          <t xml:space="preserve"> </t>
        </is>
      </c>
      <c r="D123" s="5" t="n">
        <v>225368</v>
      </c>
    </row>
    <row r="124">
      <c r="A124" s="4" t="inlineStr">
        <is>
          <t>Inventory</t>
        </is>
      </c>
      <c r="B124" s="4" t="inlineStr">
        <is>
          <t xml:space="preserve"> </t>
        </is>
      </c>
      <c r="D124" s="4" t="inlineStr">
        <is>
          <t xml:space="preserve"> </t>
        </is>
      </c>
    </row>
    <row r="125">
      <c r="A125" s="4" t="inlineStr">
        <is>
          <t>Prepaid expenses</t>
        </is>
      </c>
      <c r="B125" s="4" t="inlineStr">
        <is>
          <t xml:space="preserve"> </t>
        </is>
      </c>
      <c r="D125" s="5" t="n">
        <v>46047</v>
      </c>
    </row>
    <row r="126">
      <c r="A126" s="4" t="inlineStr">
        <is>
          <t>Other assets</t>
        </is>
      </c>
      <c r="B126" s="4" t="inlineStr">
        <is>
          <t xml:space="preserve"> </t>
        </is>
      </c>
      <c r="D126" s="4" t="inlineStr">
        <is>
          <t xml:space="preserve"> </t>
        </is>
      </c>
    </row>
    <row r="127">
      <c r="A127" s="4" t="inlineStr">
        <is>
          <t>Total Current Assets</t>
        </is>
      </c>
      <c r="B127" s="5" t="n">
        <v>41</v>
      </c>
      <c r="D127" s="5" t="n">
        <v>271441</v>
      </c>
    </row>
    <row r="128">
      <c r="A128" s="4" t="inlineStr">
        <is>
          <t>Property and equipment, net</t>
        </is>
      </c>
      <c r="B128" s="4" t="inlineStr">
        <is>
          <t xml:space="preserve"> </t>
        </is>
      </c>
      <c r="D128" s="5" t="n">
        <v>8053</v>
      </c>
    </row>
    <row r="129">
      <c r="A129" s="4" t="inlineStr">
        <is>
          <t>Operating lease right-of-use asset, net</t>
        </is>
      </c>
      <c r="B129" s="4" t="inlineStr">
        <is>
          <t xml:space="preserve"> </t>
        </is>
      </c>
      <c r="D129" s="4" t="inlineStr">
        <is>
          <t xml:space="preserve"> </t>
        </is>
      </c>
    </row>
    <row r="130">
      <c r="A130" s="4" t="inlineStr">
        <is>
          <t>Intangible asset, net</t>
        </is>
      </c>
      <c r="B130" s="4" t="inlineStr">
        <is>
          <t xml:space="preserve"> </t>
        </is>
      </c>
      <c r="D130" s="5" t="n">
        <v>174314</v>
      </c>
    </row>
    <row r="131">
      <c r="A131" s="4" t="inlineStr">
        <is>
          <t>Total Assets</t>
        </is>
      </c>
      <c r="B131" s="5" t="n">
        <v>41</v>
      </c>
      <c r="D131" s="5" t="n">
        <v>453809</v>
      </c>
    </row>
    <row r="132">
      <c r="A132" s="4" t="inlineStr">
        <is>
          <t>Accounts payable and accrued expenses</t>
        </is>
      </c>
      <c r="B132" s="5" t="n">
        <v>160448</v>
      </c>
      <c r="D132" s="5" t="n">
        <v>592072</v>
      </c>
    </row>
    <row r="133">
      <c r="A133" s="4" t="inlineStr">
        <is>
          <t>Operating lease liability</t>
        </is>
      </c>
      <c r="B133" s="4" t="inlineStr">
        <is>
          <t xml:space="preserve"> </t>
        </is>
      </c>
      <c r="D133" s="4" t="inlineStr">
        <is>
          <t xml:space="preserve"> </t>
        </is>
      </c>
    </row>
    <row r="134">
      <c r="A134" s="4" t="inlineStr">
        <is>
          <t>Interest payable</t>
        </is>
      </c>
      <c r="B134" s="4" t="inlineStr">
        <is>
          <t xml:space="preserve"> </t>
        </is>
      </c>
      <c r="D134" s="4" t="inlineStr">
        <is>
          <t xml:space="preserve"> </t>
        </is>
      </c>
    </row>
    <row r="135">
      <c r="A135" s="4" t="inlineStr">
        <is>
          <t>Due to officer</t>
        </is>
      </c>
      <c r="B135" s="4" t="inlineStr">
        <is>
          <t xml:space="preserve"> </t>
        </is>
      </c>
      <c r="D135" s="4" t="inlineStr">
        <is>
          <t xml:space="preserve"> </t>
        </is>
      </c>
    </row>
    <row r="136">
      <c r="A136" s="4" t="inlineStr">
        <is>
          <t>Notes payable</t>
        </is>
      </c>
      <c r="B136" s="4" t="inlineStr">
        <is>
          <t xml:space="preserve"> </t>
        </is>
      </c>
      <c r="D136" s="4" t="inlineStr">
        <is>
          <t xml:space="preserve"> </t>
        </is>
      </c>
    </row>
    <row r="137">
      <c r="A137" s="4" t="inlineStr">
        <is>
          <t>Convertible notes payable, net</t>
        </is>
      </c>
      <c r="B137" s="4" t="inlineStr">
        <is>
          <t xml:space="preserve"> </t>
        </is>
      </c>
      <c r="D137" s="4" t="inlineStr">
        <is>
          <t xml:space="preserve"> </t>
        </is>
      </c>
    </row>
    <row r="138">
      <c r="A138" s="4" t="inlineStr">
        <is>
          <t>Derivative liability</t>
        </is>
      </c>
      <c r="B138" s="4" t="inlineStr">
        <is>
          <t xml:space="preserve"> </t>
        </is>
      </c>
      <c r="D138" s="4" t="inlineStr">
        <is>
          <t xml:space="preserve"> </t>
        </is>
      </c>
    </row>
    <row r="139">
      <c r="A139" s="4" t="inlineStr">
        <is>
          <t>Total Current Liabilities</t>
        </is>
      </c>
      <c r="B139" s="5" t="n">
        <v>160448</v>
      </c>
      <c r="D139" s="5" t="n">
        <v>592072</v>
      </c>
    </row>
    <row r="140">
      <c r="A140" s="4" t="inlineStr">
        <is>
          <t>Notes payable, net of current portion</t>
        </is>
      </c>
      <c r="B140" s="4" t="inlineStr">
        <is>
          <t xml:space="preserve"> </t>
        </is>
      </c>
      <c r="D140" s="4" t="inlineStr">
        <is>
          <t xml:space="preserve"> </t>
        </is>
      </c>
    </row>
    <row r="141">
      <c r="A141" s="4" t="inlineStr">
        <is>
          <t>Operating lease liability, net of current portion</t>
        </is>
      </c>
      <c r="B141" s="4" t="inlineStr">
        <is>
          <t xml:space="preserve"> </t>
        </is>
      </c>
      <c r="D141" s="4" t="inlineStr">
        <is>
          <t xml:space="preserve"> </t>
        </is>
      </c>
    </row>
    <row r="142">
      <c r="A142" s="4" t="inlineStr">
        <is>
          <t>Total Liabilities</t>
        </is>
      </c>
      <c r="B142" s="5" t="n">
        <v>160448</v>
      </c>
      <c r="D142" s="6" t="n">
        <v>592072</v>
      </c>
    </row>
    <row r="143">
      <c r="A143" s="4" t="inlineStr">
        <is>
          <t>Revenue</t>
        </is>
      </c>
      <c r="B143" s="5" t="n">
        <v>1291</v>
      </c>
      <c r="C143" s="4" t="inlineStr">
        <is>
          <t xml:space="preserve"> </t>
        </is>
      </c>
    </row>
    <row r="144">
      <c r="A144" s="4" t="inlineStr">
        <is>
          <t>Cost of revenue</t>
        </is>
      </c>
      <c r="B144" s="4" t="inlineStr">
        <is>
          <t xml:space="preserve"> </t>
        </is>
      </c>
      <c r="C144" s="5" t="n">
        <v>133312</v>
      </c>
    </row>
    <row r="145">
      <c r="A145" s="4" t="inlineStr">
        <is>
          <t>Gross Profit</t>
        </is>
      </c>
      <c r="B145" s="5" t="n">
        <v>1291</v>
      </c>
      <c r="C145" s="5" t="n">
        <v>-133312</v>
      </c>
    </row>
    <row r="146">
      <c r="A146" s="4" t="inlineStr">
        <is>
          <t>Salaries and benefits</t>
        </is>
      </c>
      <c r="B146" s="5" t="n">
        <v>-10599</v>
      </c>
      <c r="C146" s="5" t="n">
        <v>57269</v>
      </c>
    </row>
    <row r="147">
      <c r="A147" s="4" t="inlineStr">
        <is>
          <t>Selling and promotions expense</t>
        </is>
      </c>
      <c r="B147" s="4" t="inlineStr">
        <is>
          <t xml:space="preserve"> </t>
        </is>
      </c>
      <c r="C147" s="5" t="n">
        <v>1986</v>
      </c>
    </row>
    <row r="148">
      <c r="A148" s="4" t="inlineStr">
        <is>
          <t>Legal and professional fees</t>
        </is>
      </c>
      <c r="B148" s="4" t="inlineStr">
        <is>
          <t xml:space="preserve"> </t>
        </is>
      </c>
      <c r="C148" s="5" t="n">
        <v>1986</v>
      </c>
    </row>
    <row r="149">
      <c r="A149" s="4" t="inlineStr">
        <is>
          <t>General and administrative</t>
        </is>
      </c>
      <c r="B149" s="5" t="n">
        <v>12236</v>
      </c>
      <c r="C149" s="5" t="n">
        <v>24672</v>
      </c>
    </row>
    <row r="150">
      <c r="A150" s="4" t="inlineStr">
        <is>
          <t>Total Operating Expenses</t>
        </is>
      </c>
      <c r="B150" s="5" t="n">
        <v>1637</v>
      </c>
      <c r="C150" s="5" t="n">
        <v>85913</v>
      </c>
    </row>
    <row r="151">
      <c r="A151" s="4" t="inlineStr">
        <is>
          <t>Operating loss</t>
        </is>
      </c>
      <c r="B151" s="5" t="n">
        <v>-346</v>
      </c>
      <c r="C151" s="5" t="n">
        <v>-219225</v>
      </c>
    </row>
    <row r="152">
      <c r="A152" s="4" t="inlineStr">
        <is>
          <t>Interest expense</t>
        </is>
      </c>
      <c r="B152" s="4" t="inlineStr">
        <is>
          <t xml:space="preserve"> </t>
        </is>
      </c>
      <c r="C152" s="4" t="inlineStr">
        <is>
          <t xml:space="preserve"> </t>
        </is>
      </c>
    </row>
    <row r="153">
      <c r="A153" s="4" t="inlineStr">
        <is>
          <t>Initial derivative liability expense</t>
        </is>
      </c>
      <c r="B153" s="4" t="inlineStr">
        <is>
          <t xml:space="preserve"> </t>
        </is>
      </c>
      <c r="C153" s="4" t="inlineStr">
        <is>
          <t xml:space="preserve"> </t>
        </is>
      </c>
    </row>
    <row r="154">
      <c r="A154" s="4" t="inlineStr">
        <is>
          <t>Amortization of original issue discounts and deferred financing costs</t>
        </is>
      </c>
      <c r="B154" s="4" t="inlineStr">
        <is>
          <t xml:space="preserve"> </t>
        </is>
      </c>
      <c r="C154" s="4" t="inlineStr">
        <is>
          <t xml:space="preserve"> </t>
        </is>
      </c>
    </row>
    <row r="155">
      <c r="A155" s="4" t="inlineStr">
        <is>
          <t>Loss on extinguishment and settlement of debt</t>
        </is>
      </c>
      <c r="B155" s="4" t="inlineStr">
        <is>
          <t xml:space="preserve"> </t>
        </is>
      </c>
      <c r="C155" s="4" t="inlineStr">
        <is>
          <t xml:space="preserve"> </t>
        </is>
      </c>
    </row>
    <row r="156">
      <c r="A156" s="4" t="inlineStr">
        <is>
          <t>Gain on change in fair value of derivative liability</t>
        </is>
      </c>
      <c r="B156" s="4" t="inlineStr">
        <is>
          <t xml:space="preserve"> </t>
        </is>
      </c>
      <c r="C156" s="4" t="inlineStr">
        <is>
          <t xml:space="preserve"> </t>
        </is>
      </c>
    </row>
    <row r="157">
      <c r="A157" s="4" t="inlineStr">
        <is>
          <t>Total Other (Expense) Income</t>
        </is>
      </c>
      <c r="B157" s="4" t="inlineStr">
        <is>
          <t xml:space="preserve"> </t>
        </is>
      </c>
      <c r="C157" s="4" t="inlineStr">
        <is>
          <t xml:space="preserve"> </t>
        </is>
      </c>
    </row>
    <row r="158">
      <c r="A158" s="4" t="inlineStr">
        <is>
          <t>Loss before income taxes</t>
        </is>
      </c>
      <c r="B158" s="5" t="n">
        <v>-346</v>
      </c>
      <c r="C158" s="5" t="n">
        <v>-219225</v>
      </c>
    </row>
    <row r="159">
      <c r="A159" s="4" t="inlineStr">
        <is>
          <t>Income taxes</t>
        </is>
      </c>
      <c r="B159" s="4" t="inlineStr">
        <is>
          <t xml:space="preserve"> </t>
        </is>
      </c>
      <c r="C159" s="4" t="inlineStr">
        <is>
          <t xml:space="preserve"> </t>
        </is>
      </c>
    </row>
    <row r="160">
      <c r="A160" s="4" t="inlineStr">
        <is>
          <t>Net loss</t>
        </is>
      </c>
      <c r="B160" s="6" t="n">
        <v>-346</v>
      </c>
      <c r="C160" s="6" t="n">
        <v>-219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36" customWidth="1" min="6" max="6"/>
    <col width="35" customWidth="1" min="7" max="7"/>
    <col width="29" customWidth="1" min="8" max="8"/>
    <col width="13" customWidth="1" min="9" max="9"/>
  </cols>
  <sheetData>
    <row r="1">
      <c r="A1" s="1" t="inlineStr">
        <is>
          <t>Condensed Consolidated Statement of Changes in Stockholders' Equity (Deficit) (Unaudited) - USD ($)</t>
        </is>
      </c>
      <c r="B1" s="2" t="inlineStr">
        <is>
          <t>Preferred Stock A [Member]</t>
        </is>
      </c>
      <c r="C1" s="2" t="inlineStr">
        <is>
          <t>Preferred Stock B [Member]</t>
        </is>
      </c>
      <c r="D1" s="2" t="inlineStr">
        <is>
          <t>Preferred Stock C [Member]</t>
        </is>
      </c>
      <c r="E1" s="2" t="inlineStr">
        <is>
          <t>Common Stock [Member]</t>
        </is>
      </c>
      <c r="F1" s="2" t="inlineStr">
        <is>
          <t>Additional Paid-In Capital [Member]</t>
        </is>
      </c>
      <c r="G1" s="2" t="inlineStr">
        <is>
          <t>Common Stock to be Issued [Member]</t>
        </is>
      </c>
      <c r="H1" s="2" t="inlineStr">
        <is>
          <t>Accumulated Deficit [Member]</t>
        </is>
      </c>
      <c r="I1" s="2" t="inlineStr">
        <is>
          <t>Total</t>
        </is>
      </c>
    </row>
    <row r="2">
      <c r="A2" s="4" t="inlineStr">
        <is>
          <t>Balance at Oct. 31, 2019</t>
        </is>
      </c>
      <c r="B2" s="6" t="n">
        <v>45</v>
      </c>
      <c r="C2" s="4" t="inlineStr">
        <is>
          <t xml:space="preserve"> </t>
        </is>
      </c>
      <c r="D2" s="4" t="inlineStr">
        <is>
          <t xml:space="preserve"> </t>
        </is>
      </c>
      <c r="E2" s="6" t="n">
        <v>5</v>
      </c>
      <c r="F2" s="6" t="n">
        <v>27568220</v>
      </c>
      <c r="G2" s="4" t="inlineStr">
        <is>
          <t xml:space="preserve"> </t>
        </is>
      </c>
      <c r="H2" s="6" t="n">
        <v>-28494590</v>
      </c>
      <c r="I2" s="6" t="n">
        <v>-926320</v>
      </c>
    </row>
    <row r="3">
      <c r="A3" s="4" t="inlineStr">
        <is>
          <t>Balance, shares at Oct. 31, 2019</t>
        </is>
      </c>
      <c r="B3" s="5" t="n">
        <v>44570101</v>
      </c>
      <c r="C3" s="4" t="inlineStr">
        <is>
          <t xml:space="preserve"> </t>
        </is>
      </c>
      <c r="D3" s="5" t="n">
        <v>430801</v>
      </c>
      <c r="E3" s="5" t="n">
        <v>4611557</v>
      </c>
    </row>
    <row r="4">
      <c r="A4" s="4" t="inlineStr">
        <is>
          <t>Conversion of Preferred Stock A to common stock</t>
        </is>
      </c>
      <c r="B4" s="6" t="n">
        <v>-3</v>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Conversion of Preferred Stock A to common stock, shares</t>
        </is>
      </c>
      <c r="B5" s="5" t="n">
        <v>-3125500</v>
      </c>
    </row>
    <row r="6">
      <c r="A6" s="4" t="inlineStr">
        <is>
          <t>Shares to be issued under stock based compensation</t>
        </is>
      </c>
      <c r="B6" s="4" t="inlineStr">
        <is>
          <t xml:space="preserve"> </t>
        </is>
      </c>
      <c r="C6" s="4" t="inlineStr">
        <is>
          <t xml:space="preserve"> </t>
        </is>
      </c>
      <c r="D6" s="4" t="inlineStr">
        <is>
          <t xml:space="preserve"> </t>
        </is>
      </c>
      <c r="E6" s="4" t="inlineStr">
        <is>
          <t xml:space="preserve"> </t>
        </is>
      </c>
      <c r="F6" s="5" t="n">
        <v>2253238</v>
      </c>
      <c r="G6" s="5" t="n">
        <v>90000</v>
      </c>
      <c r="H6" s="4" t="inlineStr">
        <is>
          <t xml:space="preserve"> </t>
        </is>
      </c>
      <c r="I6" s="5" t="n">
        <v>2343238</v>
      </c>
    </row>
    <row r="7">
      <c r="A7" s="4" t="inlineStr">
        <is>
          <t>Conversion of convertible promissory notes to Common Stock</t>
        </is>
      </c>
      <c r="E7" s="4" t="inlineStr">
        <is>
          <t xml:space="preserve"> </t>
        </is>
      </c>
      <c r="F7" s="5" t="n">
        <v>877039</v>
      </c>
      <c r="G7" s="4" t="inlineStr">
        <is>
          <t xml:space="preserve"> </t>
        </is>
      </c>
      <c r="H7" s="4" t="inlineStr">
        <is>
          <t xml:space="preserve"> </t>
        </is>
      </c>
      <c r="I7" s="5" t="n">
        <v>877039</v>
      </c>
    </row>
    <row r="8">
      <c r="A8" s="4" t="inlineStr">
        <is>
          <t>Conversion of convertible promissory notes to Common Stock, shares</t>
        </is>
      </c>
      <c r="E8" s="5" t="n">
        <v>30196</v>
      </c>
    </row>
    <row r="9">
      <c r="A9" s="4" t="inlineStr">
        <is>
          <t>Shares to be issued for conversion of convertible promissory note to common stock</t>
        </is>
      </c>
      <c r="B9" s="4" t="inlineStr">
        <is>
          <t xml:space="preserve"> </t>
        </is>
      </c>
      <c r="C9" s="4" t="inlineStr">
        <is>
          <t xml:space="preserve"> </t>
        </is>
      </c>
      <c r="D9" s="4" t="inlineStr">
        <is>
          <t xml:space="preserve"> </t>
        </is>
      </c>
      <c r="E9" s="4" t="inlineStr">
        <is>
          <t xml:space="preserve"> </t>
        </is>
      </c>
      <c r="F9" s="4" t="inlineStr">
        <is>
          <t xml:space="preserve"> </t>
        </is>
      </c>
      <c r="G9" s="5" t="n">
        <v>465675</v>
      </c>
      <c r="H9" s="4" t="inlineStr">
        <is>
          <t xml:space="preserve"> </t>
        </is>
      </c>
      <c r="I9" s="5" t="n">
        <v>465675</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3288</v>
      </c>
      <c r="I10" s="5" t="n">
        <v>-2503288</v>
      </c>
    </row>
    <row r="11">
      <c r="A11" s="4" t="inlineStr">
        <is>
          <t>Balance at Jan. 31, 2020</t>
        </is>
      </c>
      <c r="B11" s="6" t="n">
        <v>42</v>
      </c>
      <c r="C11" s="4" t="inlineStr">
        <is>
          <t xml:space="preserve"> </t>
        </is>
      </c>
      <c r="D11" s="4" t="inlineStr">
        <is>
          <t xml:space="preserve"> </t>
        </is>
      </c>
      <c r="E11" s="6" t="n">
        <v>5</v>
      </c>
      <c r="F11" s="5" t="n">
        <v>30698497</v>
      </c>
      <c r="G11" s="5" t="n">
        <v>555678</v>
      </c>
      <c r="H11" s="5" t="n">
        <v>-30997878</v>
      </c>
      <c r="I11" s="5" t="n">
        <v>256344</v>
      </c>
    </row>
    <row r="12">
      <c r="A12" s="4" t="inlineStr">
        <is>
          <t>Balance, shares at Jan. 31, 2020</t>
        </is>
      </c>
      <c r="B12" s="5" t="n">
        <v>41444601</v>
      </c>
      <c r="C12" s="4" t="inlineStr">
        <is>
          <t xml:space="preserve"> </t>
        </is>
      </c>
      <c r="D12" s="5" t="n">
        <v>430801</v>
      </c>
      <c r="E12" s="5" t="n">
        <v>4641753</v>
      </c>
    </row>
    <row r="13">
      <c r="A13" s="4" t="inlineStr">
        <is>
          <t>Balance at Oct. 31, 2020</t>
        </is>
      </c>
      <c r="B13" s="6" t="n">
        <v>29</v>
      </c>
      <c r="C13" s="4" t="inlineStr">
        <is>
          <t xml:space="preserve"> </t>
        </is>
      </c>
      <c r="D13" s="6" t="n">
        <v>1</v>
      </c>
      <c r="E13" s="6" t="n">
        <v>10</v>
      </c>
      <c r="F13" s="5" t="n">
        <v>45562841</v>
      </c>
      <c r="G13" s="4" t="inlineStr">
        <is>
          <t xml:space="preserve"> </t>
        </is>
      </c>
      <c r="H13" s="5" t="n">
        <v>-44164783</v>
      </c>
      <c r="I13" s="5" t="n">
        <v>1398097</v>
      </c>
    </row>
    <row r="14">
      <c r="A14" s="4" t="inlineStr">
        <is>
          <t>Balance, shares at Oct. 31, 2020</t>
        </is>
      </c>
      <c r="B14" s="5" t="n">
        <v>28944601</v>
      </c>
      <c r="D14" s="5" t="n">
        <v>680801</v>
      </c>
      <c r="E14" s="5" t="n">
        <v>10278867</v>
      </c>
    </row>
    <row r="15">
      <c r="A15" s="4" t="inlineStr">
        <is>
          <t>Conversion of convertible promissory notes to Common Stock</t>
        </is>
      </c>
      <c r="B15" s="4" t="inlineStr">
        <is>
          <t xml:space="preserve"> </t>
        </is>
      </c>
      <c r="C15" s="4" t="inlineStr">
        <is>
          <t xml:space="preserve"> </t>
        </is>
      </c>
      <c r="D15" s="4" t="inlineStr">
        <is>
          <t xml:space="preserve"> </t>
        </is>
      </c>
      <c r="E15" s="6" t="n">
        <v>2</v>
      </c>
      <c r="F15" s="5" t="n">
        <v>464651</v>
      </c>
      <c r="G15" s="4" t="inlineStr">
        <is>
          <t xml:space="preserve"> </t>
        </is>
      </c>
      <c r="H15" s="4" t="inlineStr">
        <is>
          <t xml:space="preserve"> </t>
        </is>
      </c>
      <c r="I15" s="5" t="n">
        <v>464653</v>
      </c>
    </row>
    <row r="16">
      <c r="A16" s="4" t="inlineStr">
        <is>
          <t>Conversion of convertible promissory notes to Common Stock, shares</t>
        </is>
      </c>
      <c r="E16" s="5" t="n">
        <v>1685918</v>
      </c>
    </row>
    <row r="17">
      <c r="A17" s="4" t="inlineStr">
        <is>
          <t>Issuance of common stock for vendor services</t>
        </is>
      </c>
      <c r="B17" s="4" t="inlineStr">
        <is>
          <t xml:space="preserve"> </t>
        </is>
      </c>
      <c r="C17" s="4" t="inlineStr">
        <is>
          <t xml:space="preserve"> </t>
        </is>
      </c>
      <c r="D17" s="4" t="inlineStr">
        <is>
          <t xml:space="preserve"> </t>
        </is>
      </c>
      <c r="E17" s="4" t="inlineStr">
        <is>
          <t xml:space="preserve"> </t>
        </is>
      </c>
      <c r="F17" s="5" t="n">
        <v>18964</v>
      </c>
      <c r="G17" s="4" t="inlineStr">
        <is>
          <t xml:space="preserve"> </t>
        </is>
      </c>
      <c r="H17" s="4" t="inlineStr">
        <is>
          <t xml:space="preserve"> </t>
        </is>
      </c>
      <c r="I17" s="5" t="n">
        <v>18964</v>
      </c>
    </row>
    <row r="18">
      <c r="A18" s="4" t="inlineStr">
        <is>
          <t>Issuance of common stock for vendor services, shares</t>
        </is>
      </c>
      <c r="E18" s="5" t="n">
        <v>67728</v>
      </c>
    </row>
    <row r="19">
      <c r="A19" s="4" t="inlineStr">
        <is>
          <t>Shares of common stock to be issued for vendor services</t>
        </is>
      </c>
      <c r="B19" s="4" t="inlineStr">
        <is>
          <t xml:space="preserve"> </t>
        </is>
      </c>
      <c r="C19" s="4" t="inlineStr">
        <is>
          <t xml:space="preserve"> </t>
        </is>
      </c>
      <c r="D19" s="4" t="inlineStr">
        <is>
          <t xml:space="preserve"> </t>
        </is>
      </c>
      <c r="E19" s="4" t="inlineStr">
        <is>
          <t xml:space="preserve"> </t>
        </is>
      </c>
      <c r="F19" s="4" t="inlineStr">
        <is>
          <t xml:space="preserve"> </t>
        </is>
      </c>
      <c r="G19" s="5" t="n">
        <v>13100</v>
      </c>
      <c r="H19" s="4" t="inlineStr">
        <is>
          <t xml:space="preserve"> </t>
        </is>
      </c>
      <c r="I19" s="5" t="n">
        <v>131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6135</v>
      </c>
      <c r="I20" s="5" t="n">
        <v>-446135</v>
      </c>
    </row>
    <row r="21">
      <c r="A21" s="4" t="inlineStr">
        <is>
          <t>Balance at Jan. 31, 2021</t>
        </is>
      </c>
      <c r="B21" s="6" t="n">
        <v>29</v>
      </c>
      <c r="C21" s="4" t="inlineStr">
        <is>
          <t xml:space="preserve"> </t>
        </is>
      </c>
      <c r="D21" s="6" t="n">
        <v>1</v>
      </c>
      <c r="E21" s="6" t="n">
        <v>12</v>
      </c>
      <c r="F21" s="6" t="n">
        <v>46046456</v>
      </c>
      <c r="G21" s="6" t="n">
        <v>13100</v>
      </c>
      <c r="H21" s="6" t="n">
        <v>-44610918</v>
      </c>
      <c r="I21" s="6" t="n">
        <v>1448680</v>
      </c>
    </row>
    <row r="22">
      <c r="A22" s="4" t="inlineStr">
        <is>
          <t>Balance, shares at Jan. 31, 2021</t>
        </is>
      </c>
      <c r="B22" s="5" t="n">
        <v>28944601</v>
      </c>
      <c r="C22" s="4" t="inlineStr">
        <is>
          <t xml:space="preserve"> </t>
        </is>
      </c>
      <c r="D22" s="5" t="n">
        <v>680801</v>
      </c>
      <c r="E22" s="5" t="n">
        <v>12032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onvertible Promissory Note [Member] - Accredited Investor [Member]</t>
        </is>
      </c>
      <c r="B1" s="2" t="inlineStr">
        <is>
          <t>Feb. 01, 2021USD ($)</t>
        </is>
      </c>
    </row>
    <row r="2">
      <c r="A2" s="4" t="inlineStr">
        <is>
          <t>Principal amount</t>
        </is>
      </c>
      <c r="B2" s="6" t="n">
        <v>303000</v>
      </c>
    </row>
    <row r="3">
      <c r="A3" s="4" t="inlineStr">
        <is>
          <t>Maturity date</t>
        </is>
      </c>
      <c r="B3" s="4" t="inlineStr">
        <is>
          <t>Feb. 1,
		2022</t>
        </is>
      </c>
    </row>
    <row r="4">
      <c r="A4" s="4" t="inlineStr">
        <is>
          <t>Interest at a rate</t>
        </is>
      </c>
      <c r="B4" s="4" t="inlineStr">
        <is>
          <t>12.00%</t>
        </is>
      </c>
    </row>
    <row r="5">
      <c r="A5" s="4" t="inlineStr">
        <is>
          <t>Debt interest rate, increase (decrease)</t>
        </is>
      </c>
      <c r="B5" s="4" t="inlineStr">
        <is>
          <t>24.00%</t>
        </is>
      </c>
    </row>
    <row r="6">
      <c r="A6" s="4" t="inlineStr">
        <is>
          <t>Note interest rate, description</t>
        </is>
      </c>
      <c r="B6" s="4" t="inlineStr">
        <is>
          <t>The Note matures on February 1, 2022, bears interest at a rate of 12% per annum (increasing to 24% per annum upon the occurrence of an Event of Default (as defined in the Note)), and is only convertible into shares of the Company's common stock upon an Event of Default at a conversion price as specified in the Note, subject to adjustment. Payments shall be made in eight (8) installments each in the amount of $42,420 commencing on the fifth (5th) monthly anniversary following the issue date and continuing thereafter each thirty (30) days for eight (8) months.</t>
        </is>
      </c>
    </row>
    <row r="7">
      <c r="A7" s="4" t="inlineStr">
        <is>
          <t>Debt discount</t>
        </is>
      </c>
      <c r="B7" s="6" t="n">
        <v>3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446135</v>
      </c>
      <c r="C4" s="6" t="n">
        <v>-2503288</v>
      </c>
    </row>
    <row r="5">
      <c r="A5" s="3" t="inlineStr">
        <is>
          <t>Adjustments to reconcile net loss to net cash used in operating activities:</t>
        </is>
      </c>
    </row>
    <row r="6">
      <c r="A6" s="4" t="inlineStr">
        <is>
          <t>Initial derivative liability expense</t>
        </is>
      </c>
      <c r="B6" s="5" t="n">
        <v>279512</v>
      </c>
      <c r="C6" s="4" t="inlineStr">
        <is>
          <t xml:space="preserve"> </t>
        </is>
      </c>
    </row>
    <row r="7">
      <c r="A7" s="4" t="inlineStr">
        <is>
          <t>Depreciation and amortization</t>
        </is>
      </c>
      <c r="B7" s="5" t="n">
        <v>30591</v>
      </c>
      <c r="C7" s="5" t="n">
        <v>68330</v>
      </c>
    </row>
    <row r="8">
      <c r="A8" s="4" t="inlineStr">
        <is>
          <t>Amortization of original issue discounts and deferred financing costs</t>
        </is>
      </c>
      <c r="B8" s="5" t="n">
        <v>27512</v>
      </c>
      <c r="C8" s="5" t="n">
        <v>145584</v>
      </c>
    </row>
    <row r="9">
      <c r="A9" s="4" t="inlineStr">
        <is>
          <t>Loss on extinguishment and settlement of debt</t>
        </is>
      </c>
      <c r="B9" s="5" t="n">
        <v>118</v>
      </c>
      <c r="C9" s="5" t="n">
        <v>723773</v>
      </c>
    </row>
    <row r="10">
      <c r="A10" s="4" t="inlineStr">
        <is>
          <t>Gain on change in fair value of derivative liability</t>
        </is>
      </c>
      <c r="B10" s="5" t="n">
        <v>-39207</v>
      </c>
      <c r="C10" s="4" t="inlineStr">
        <is>
          <t xml:space="preserve"> </t>
        </is>
      </c>
    </row>
    <row r="11">
      <c r="A11" s="4" t="inlineStr">
        <is>
          <t>Stock-based compensation</t>
        </is>
      </c>
      <c r="B11" s="5" t="n">
        <v>-74186</v>
      </c>
      <c r="C11" s="5" t="n">
        <v>1653245</v>
      </c>
    </row>
    <row r="12">
      <c r="A12" s="3" t="inlineStr">
        <is>
          <t>Changes in operating assets and liabilities:</t>
        </is>
      </c>
    </row>
    <row r="13">
      <c r="A13" s="4" t="inlineStr">
        <is>
          <t>Increase in accounts receivable</t>
        </is>
      </c>
      <c r="B13" s="5" t="n">
        <v>-343889</v>
      </c>
      <c r="C13" s="5" t="n">
        <v>-1114489</v>
      </c>
    </row>
    <row r="14">
      <c r="A14" s="4" t="inlineStr">
        <is>
          <t>Decrease in inventory</t>
        </is>
      </c>
      <c r="B14" s="5" t="n">
        <v>75</v>
      </c>
      <c r="C14" s="5" t="n">
        <v>179155</v>
      </c>
    </row>
    <row r="15">
      <c r="A15" s="4" t="inlineStr">
        <is>
          <t>Increase in prepaid expenses</t>
        </is>
      </c>
      <c r="B15" s="5" t="n">
        <v>-27237</v>
      </c>
      <c r="C15" s="5" t="n">
        <v>-124793</v>
      </c>
    </row>
    <row r="16">
      <c r="A16" s="4" t="inlineStr">
        <is>
          <t>Increase in other assets</t>
        </is>
      </c>
      <c r="B16" s="5" t="n">
        <v>-805</v>
      </c>
      <c r="C16" s="4" t="inlineStr">
        <is>
          <t xml:space="preserve"> </t>
        </is>
      </c>
    </row>
    <row r="17">
      <c r="A17" s="4" t="inlineStr">
        <is>
          <t>Increase in accounts payable and accrued expenses</t>
        </is>
      </c>
      <c r="B17" s="5" t="n">
        <v>491104</v>
      </c>
      <c r="C17" s="5" t="n">
        <v>315570</v>
      </c>
    </row>
    <row r="18">
      <c r="A18" s="4" t="inlineStr">
        <is>
          <t>(Decrease) increase in right to use and lease obligation, net</t>
        </is>
      </c>
      <c r="B18" s="5" t="n">
        <v>-9385</v>
      </c>
      <c r="C18" s="5" t="n">
        <v>13650</v>
      </c>
    </row>
    <row r="19">
      <c r="A19" s="4" t="inlineStr">
        <is>
          <t>Net cash used in operating activities of continuing operations</t>
        </is>
      </c>
      <c r="B19" s="5" t="n">
        <v>-111932</v>
      </c>
      <c r="C19" s="5" t="n">
        <v>-643262</v>
      </c>
    </row>
    <row r="20">
      <c r="A20" s="4" t="inlineStr">
        <is>
          <t>Net cash provided by operating activities of discontinued operations</t>
        </is>
      </c>
      <c r="B20" s="5" t="n">
        <v>22144</v>
      </c>
      <c r="C20" s="5" t="n">
        <v>85483</v>
      </c>
    </row>
    <row r="21">
      <c r="A21" s="4" t="inlineStr">
        <is>
          <t>Net cash used in operating activities</t>
        </is>
      </c>
      <c r="B21" s="5" t="n">
        <v>-89788</v>
      </c>
      <c r="C21" s="5" t="n">
        <v>-557779</v>
      </c>
    </row>
    <row r="22">
      <c r="A22" s="3" t="inlineStr">
        <is>
          <t>Cash flows from investing activities:</t>
        </is>
      </c>
    </row>
    <row r="23">
      <c r="A23" s="4" t="inlineStr">
        <is>
          <t>Net cash used in investing activities of continuing operations</t>
        </is>
      </c>
      <c r="B23" s="4" t="inlineStr">
        <is>
          <t xml:space="preserve"> </t>
        </is>
      </c>
      <c r="C23" s="4" t="inlineStr">
        <is>
          <t xml:space="preserve"> </t>
        </is>
      </c>
    </row>
    <row r="24">
      <c r="A24" s="4" t="inlineStr">
        <is>
          <t>Net cash used in investing activities of discontinued operations</t>
        </is>
      </c>
      <c r="B24" s="4" t="inlineStr">
        <is>
          <t xml:space="preserve"> </t>
        </is>
      </c>
      <c r="C24" s="5" t="n">
        <v>-3000</v>
      </c>
    </row>
    <row r="25">
      <c r="A25" s="4" t="inlineStr">
        <is>
          <t>Net cash used in investing activities</t>
        </is>
      </c>
      <c r="B25" s="4" t="inlineStr">
        <is>
          <t xml:space="preserve"> </t>
        </is>
      </c>
      <c r="C25" s="5" t="n">
        <v>-3000</v>
      </c>
    </row>
    <row r="26">
      <c r="A26" s="3" t="inlineStr">
        <is>
          <t>Cash flows from financing activities:</t>
        </is>
      </c>
    </row>
    <row r="27">
      <c r="A27" s="4" t="inlineStr">
        <is>
          <t>Proceeds from issuance of convertible notes payable, net of commissions</t>
        </is>
      </c>
      <c r="B27" s="5" t="n">
        <v>168300</v>
      </c>
      <c r="C27" s="5" t="n">
        <v>476000</v>
      </c>
    </row>
    <row r="28">
      <c r="A28" s="4" t="inlineStr">
        <is>
          <t>Payments applied to convertible promissory notes</t>
        </is>
      </c>
      <c r="B28" s="5" t="n">
        <v>-63000</v>
      </c>
      <c r="C28" s="4" t="inlineStr">
        <is>
          <t xml:space="preserve"> </t>
        </is>
      </c>
    </row>
    <row r="29">
      <c r="A29" s="4" t="inlineStr">
        <is>
          <t>Net cash provided by financing activities of continuing operations</t>
        </is>
      </c>
      <c r="B29" s="5" t="n">
        <v>105300</v>
      </c>
      <c r="C29" s="5" t="n">
        <v>476000</v>
      </c>
    </row>
    <row r="30">
      <c r="A30" s="4" t="inlineStr">
        <is>
          <t>Net increase (decrease) in cash</t>
        </is>
      </c>
      <c r="B30" s="5" t="n">
        <v>15512</v>
      </c>
      <c r="C30" s="5" t="n">
        <v>-84779</v>
      </c>
    </row>
    <row r="31">
      <c r="A31" s="4" t="inlineStr">
        <is>
          <t>Cash at beginning of period</t>
        </is>
      </c>
      <c r="B31" s="5" t="n">
        <v>21483</v>
      </c>
      <c r="C31" s="5" t="n">
        <v>330151</v>
      </c>
    </row>
    <row r="32">
      <c r="A32" s="4" t="inlineStr">
        <is>
          <t>Cash at end of period</t>
        </is>
      </c>
      <c r="B32" s="5" t="n">
        <v>36995</v>
      </c>
      <c r="C32" s="5" t="n">
        <v>245372</v>
      </c>
    </row>
    <row r="33">
      <c r="A33" s="3" t="inlineStr">
        <is>
          <t>Supplemental disclosure:</t>
        </is>
      </c>
    </row>
    <row r="34">
      <c r="A34" s="4" t="inlineStr">
        <is>
          <t>Cash paid for interest</t>
        </is>
      </c>
      <c r="B34" s="5" t="n">
        <v>18765</v>
      </c>
      <c r="C34" s="5" t="n">
        <v>4530</v>
      </c>
    </row>
    <row r="35">
      <c r="A35" s="4" t="inlineStr">
        <is>
          <t>Common Stock Issued in Exchange for Conversion of Series A Preferred Stock [Member]</t>
        </is>
      </c>
    </row>
    <row r="36">
      <c r="A36" s="3" t="inlineStr">
        <is>
          <t>Supplemental disclosure of non-cash operating activities:</t>
        </is>
      </c>
    </row>
    <row r="37">
      <c r="A37" s="4" t="inlineStr">
        <is>
          <t>Value</t>
        </is>
      </c>
      <c r="B37" s="4" t="inlineStr">
        <is>
          <t xml:space="preserve"> </t>
        </is>
      </c>
      <c r="C37" s="6" t="n">
        <v>3</v>
      </c>
    </row>
    <row r="38">
      <c r="A38" s="4" t="inlineStr">
        <is>
          <t>Shares</t>
        </is>
      </c>
      <c r="B38" s="4" t="inlineStr">
        <is>
          <t xml:space="preserve"> </t>
        </is>
      </c>
      <c r="C38" s="5" t="n">
        <v>6431</v>
      </c>
    </row>
    <row r="39">
      <c r="A39" s="4" t="inlineStr">
        <is>
          <t>Common Stock Issued in Exchange for Conversion of Convertible Promissory Note and Accrued Interest [Member]</t>
        </is>
      </c>
    </row>
    <row r="40">
      <c r="A40" s="3" t="inlineStr">
        <is>
          <t>Supplemental disclosure of non-cash operating activities:</t>
        </is>
      </c>
    </row>
    <row r="41">
      <c r="A41" s="4" t="inlineStr">
        <is>
          <t>Value</t>
        </is>
      </c>
      <c r="B41" s="6" t="n">
        <v>464653</v>
      </c>
      <c r="C41" s="6" t="n">
        <v>153265</v>
      </c>
    </row>
    <row r="42">
      <c r="A42" s="4" t="inlineStr">
        <is>
          <t>Shares</t>
        </is>
      </c>
      <c r="B42" s="5" t="n">
        <v>1685918</v>
      </c>
      <c r="C42" s="5" t="n">
        <v>30196</v>
      </c>
    </row>
    <row r="43">
      <c r="A43" s="4" t="inlineStr">
        <is>
          <t>Common Stock Issued for Vendor Services [Member]</t>
        </is>
      </c>
    </row>
    <row r="44">
      <c r="A44" s="3" t="inlineStr">
        <is>
          <t>Supplemental disclosure of non-cash operating activities:</t>
        </is>
      </c>
    </row>
    <row r="45">
      <c r="A45" s="4" t="inlineStr">
        <is>
          <t>Value</t>
        </is>
      </c>
      <c r="B45" s="6" t="n">
        <v>18964</v>
      </c>
      <c r="C45" s="4" t="inlineStr">
        <is>
          <t xml:space="preserve"> </t>
        </is>
      </c>
    </row>
    <row r="46">
      <c r="A46" s="4" t="inlineStr">
        <is>
          <t>Shares</t>
        </is>
      </c>
      <c r="B46" s="5" t="n">
        <v>67728</v>
      </c>
      <c r="C46" s="4" t="inlineStr">
        <is>
          <t xml:space="preserve"> </t>
        </is>
      </c>
    </row>
    <row r="47">
      <c r="A47" s="4" t="inlineStr">
        <is>
          <t>Common Stock to be Issued for Vendor Services [Member]</t>
        </is>
      </c>
    </row>
    <row r="48">
      <c r="A48" s="3" t="inlineStr">
        <is>
          <t>Supplemental disclosure of non-cash operating activities:</t>
        </is>
      </c>
    </row>
    <row r="49">
      <c r="A49" s="4" t="inlineStr">
        <is>
          <t>Value</t>
        </is>
      </c>
      <c r="B49" s="6" t="n">
        <v>13100</v>
      </c>
      <c r="C49" s="4" t="inlineStr">
        <is>
          <t xml:space="preserve"> </t>
        </is>
      </c>
    </row>
    <row r="50">
      <c r="A50" s="4" t="inlineStr">
        <is>
          <t>Shares</t>
        </is>
      </c>
      <c r="B50" s="5" t="n">
        <v>48182</v>
      </c>
      <c r="C50" s="4" t="inlineStr">
        <is>
          <t xml:space="preserve"> </t>
        </is>
      </c>
    </row>
    <row r="51">
      <c r="A51" s="4" t="inlineStr">
        <is>
          <t>Common Stock to be Issued in Exchange for Conversion of Convertible Promissory Note and Accrued Interest [Member]</t>
        </is>
      </c>
    </row>
    <row r="52">
      <c r="A52" s="3" t="inlineStr">
        <is>
          <t>Supplemental disclosure of non-cash operating activities:</t>
        </is>
      </c>
    </row>
    <row r="53">
      <c r="A53" s="4" t="inlineStr">
        <is>
          <t>Value</t>
        </is>
      </c>
      <c r="B53" s="4" t="inlineStr">
        <is>
          <t xml:space="preserve"> </t>
        </is>
      </c>
      <c r="C53" s="6" t="n">
        <v>465675</v>
      </c>
    </row>
    <row r="54">
      <c r="A54" s="4" t="inlineStr">
        <is>
          <t>Shares</t>
        </is>
      </c>
      <c r="B54" s="4" t="inlineStr">
        <is>
          <t xml:space="preserve"> </t>
        </is>
      </c>
      <c r="C54" s="5" t="n">
        <v>133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Jan. 31, 2021</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Explanatory Note All references to shares of our common stock contained
herein have been adjusted to reflect a 1-for-500 reverse stock split which was completed and became effective on January 13, 2021.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Since August 1, 2018, we, through our wholly-owned
subsidiary, Verus Foods, Inc., an international supplier of consumer food products, have been focused on international consumer packaged
goods, foodstuff distribution and wholesale trade. Our fine food products are sourced in the United States and exported internationally.
We market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In addition to the foregoing, since our acquisition
of Big League Foods, Inc. (“BLF”) during April 2019, pursuant to which we acquired a license with Major League Baseball Properties,
Inc. (“MLB”) to sell MLB-branded frozen dessert products and confections, we sold pint size ice cream in grocery store-type
packaging. In addition, under our confections product line, we sold gummi and chocolate candies. The MLB license covered all 30 MLB teams,
and all of our products pursuant to such license featured “home team” packaging that matched the fan base in each region.
On December 18, 2020, we and our wholly owned subsidiary, BLF, entered into a letter agreement with ACG Global Solutions, Inc. and Game
on Foods, Inc. (“GOF”), whereby for certain consideration, BLF sold, transferred, and assigned all of BLF’s rights,
title, and interest in and to all of BLF’s assets to GOF. The assignments of our interests in the MLB and NHL licenses were completed
on March 15, 2021 and March 25, 2021, respectively. Accordingly, we have classified the operating results and associated assets and liabilities
from BLF as discontinued operations in the unaudited condensed consolidated financial statements for the three months ended January 31,
2021 and 2020 (see Note 13). Furthermore, during August 2019, we purchased all
of the assets of a french fry business in the Middle East. Basis of Presentation The unaudited condensed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unaudited condensed consolidated financial statements
for the three months ended January 31, 2021 and 2020 include the operations of BLF effective April 25, 2019, Verus MENA effective May
1, 2018, and Verus Foods, Inc. effective January 2017. The operating results and associated assets and liabilities from BLF have been
classified as discontinued operations in the unaudited condensed consolidated financial statements for the three months ended January
31, 2021 and 2020 (see Note 13). All significant intercompany balances and transactions have been eliminated in the consolidation. These unaudited condensed consolidated financial statements
should be read in conjunction with the Company’s audited consolidated financial statements for the year ended October 31, 2020,
contained in the Company’s Annual Report on Form 10-K filed with the SEC on March 19, 2021. The results of operations for the three
months ended January 31, 2021, are not necessarily indicative of results to be expected for any other interim period or the fiscal year
ending October 31, 2021.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lthough these temporary office closures created minor disruption to the Company’s business operations,
such disruptions to date have not been significant.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e Company’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NOTE 2: SUMMARY OF SIGNIFICANT ACCOUNTING POLICIE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finite-lived
intangible assets, accrued expenses, valuation of derivative liabilities, stock-based compensation and the valuation reserve for income
taxes. Reclassifications Certain reclassifications of prior period amounts
have been made to enhance comparability with the current period unaudited condensed consolidated financial statements, including, but
not limited to, presentation of certain items within the unaudited consolidated balance sheets, unaudited statements of operations, unaudited
consolidated statements of cash flows, and certain notes to the unaudited condensed consolidated financial statements. These reclassifications
had no effect on the previously reported net loss. Concentrations of Credit Risk Credit Risk Financial instruments which potentially subject the
Company to concentrations of credit risk consist principally of cash and cash equivalents and accounts receivable. The Company maintains
cash and cash equivalents with high-quality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The Company’s food products accounts receivable,
net and revenues are geographically concentrated with customers located in the GCC countries. In addition, significant concentrations
exist with a limited number of customers. Approximately 50% of accounts receivable, net at January 31, 2021 were concentrated with five
customers and approximately 63% of revenue for the three-months ended January 31, 2021 were concentrated with seven customers. Although
the loss of one or more of our top customers, or a substantial decrease in demand by any of those customers for our products, could have
a material adverse effect on our business, results of operations and financial condition, such risks may be mitigated by our access to
credit insurance programs. Supplier Risk The Company purchases substantially all of its food
products from a limited number of regions around the world or from a limited number of suppliers. Increases in the prices of the food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Approximately 60% of accounts payable at January 31, 2021 were concentrated with four suppliers
and approximately 48% of cost of revenue for the three-months ended January 31, 2021 were concentrated with five supplier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1 or October 31, 2020.
The Company places its cash and cash equivalents with high-quality financial institutions. At times, balances in the Company’s cash
accounts may exceed the Federal Deposit Insurance Corporation (“FDIC”) limit. At January 31, 2021 and October 31, 2020, the
Company’s cash balances did not exceed the FDIC limit.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1 and October 31, 2020, the Company determined there was no requirement for an allowance for
doubtful accounts. Inventory Inventory is stated at the lower of net realizable
value or cost, determined on the first-in, first-out basis. Net realizable value is based on estimated selling prices in the ordinary
course of business less reasonably predictable costs of completion and transportation. Inventories consist of finished products. Intangible Assets The Company amortizes its one intangible asset, certain
acquired customer contracts, on a straight-line basis over the estimated useful life of the asset.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to 7 years based upon asset class. When an asset
is retired, sold or impaired, the resulting gain or loss is reflected in earnings.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At January 31, 2021, the Company had a Level 3 financial instrument related
to its derivative liability. Revenue Recognition The Company recognizes revenue in accordance with
the Financial Accounting Standards Board’s (“FASB”), Accounting Standards Codification (“ASC”) ASC 606,
Revenue from Contracts with Customers (“ASC 606”). Revenue is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 A contract asset is recognized for incremental costs
to obtain a customer contract that are recoverable, otherwise such incremental costs are expensed as incurred. Shipping and Handling Costs Shipping and handling costs for freight expense on
goods shipped are included in cost of sales. Freight expense on goods shipped for the three months ended January 31, 2021 and 2020 was
$266,939 and $250,853, respectively. Customer Deposits From time to time the Company requires prepayments
for deposits in advance of delivery of products. Such amounts are initially recorded as customer deposits. The Company recognizes such
revenue as it is earned in accordance with revenue recognition policies. Share-Based Compensation The Company computes share based payments in accordance
with the provisions of ASC Topic 718, Compensation – Stock Compensation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Foreign Currency Translation The Company has one non-U.S. subsidiary, where the
functional currency is the United Arab Emirates dirham (“AED”). The Company’s foreign subsidiary maintains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Balance sheet:
January 31, 2021
October 31, 2020
Period-end AED: USD exchange rate $ 0.27228 $ 0.27229
Income statement:
January 31, 2021
January 31, 2020
Average Quarterly AED: USD exchange rate $ 0.27228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20 and 2019.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1 and 2020, as we incurred a net loss for those periods.
At January 31, 2021, there were outstanding warrants to purchase approximately 2,810,000 shares of the Company’s common stock, approximately
194,000 shares of the Company’s common stock issuable upon the conversion of Series A and Series C convertible preferred stock,
and approximately 2,200,000 shares of the Company’s common stock issuable upon the conversion of convertible notes payable which
may dilute future EPS. At January 31, 2020, there were outstanding warrants to purchase approximately 1,700,000 shares of the Company’s
common stock, approximately 169,000 shares of the Company’s common stock issuable upon the conversion of Series A and Series C convertible
preferred stock, approximately 148,000 shares of the Company’s common stock to be issued, and approximately 101,000 shares of the
Company’s common stock issuable upon the conversion of convertible notes payable which may dilute future EPS.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Concentrations, Risks
and Uncertainties A significant portion of the Company’s ongoing
operations are related to the international food industries, and its prospects for success are tied indirectly to interest rates and the
worldwide demand for the Company’s food and beverage products. Segment Reporting Although the Company has
a number of operating divisions, separate segment data has not been presented, as they meet the criteria for aggregation as permitted
by ASC Topic 280, Segment Reporting. Recently Adopted Accounting Standards Effective November 1, 2020, the Company adopted ASU
2018-13, Fair Value Measurement (Topic 820) Recently Issued Accounting Standards Not Yet Adopted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1</t>
        </is>
      </c>
    </row>
    <row r="3">
      <c r="A3" s="3" t="inlineStr">
        <is>
          <t>Organization, Consolidation and Presentation of Financial Statements [Abstract]</t>
        </is>
      </c>
    </row>
    <row r="4">
      <c r="A4" s="4" t="inlineStr">
        <is>
          <t>Going Concern</t>
        </is>
      </c>
      <c r="B4" s="4" t="inlineStr">
        <is>
          <t>NOTE 3: GOING CONCERN The accompanying unaudited condensed consolidated
financial statements have been prepared on a going concern basis, which contemplates the realization of assets and the satisfaction of
liabilities in the normal course of business. The Company has incurred a net loss from continuing
operations of $445,789 and negative cash flows from continuing operations of $111,932 for the three months ended January 31, 2021. At
January 31, 2021, the Company had a working capital surplus of $831,433, and an accumulated deficit of $44,610,918. It is management’s
opinion that these facts raise substantial doubt about the Company’s ability to continue as a going concern for a period of twelve
months from the date of this report, without additional debt or equity financing. The unaudited condens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report and to fund the growth of our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recent COVID-19 pandemic, which such ability is highly uncertain, cannot
be predicted, and could have an adverse effect on the Company’s busines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29:15Z</dcterms:created>
  <dcterms:modified xmlns:dcterms="http://purl.org/dc/terms/" xmlns:xsi="http://www.w3.org/2001/XMLSchema-instance" xsi:type="dcterms:W3CDTF">2021-03-26T17:29:15Z</dcterms:modified>
</cp:coreProperties>
</file>